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IGNIFICANT JUDGMENTS, ESTIMATE" sheetId="9" state="visible" r:id="rId9"/>
    <sheet xmlns:r="http://schemas.openxmlformats.org/officeDocument/2006/relationships" name="ACQUISITIONS AND DIVESTITURES -" sheetId="10" state="visible" r:id="rId10"/>
    <sheet xmlns:r="http://schemas.openxmlformats.org/officeDocument/2006/relationships" name="EQUITY ACCOUNTING METHOD INVEST" sheetId="11" state="visible" r:id="rId11"/>
    <sheet xmlns:r="http://schemas.openxmlformats.org/officeDocument/2006/relationships" name="CORPORATE INFORMATION" sheetId="12" state="visible" r:id="rId12"/>
    <sheet xmlns:r="http://schemas.openxmlformats.org/officeDocument/2006/relationships" name="SIGNIFICANT ACCOUNTING POLICIES" sheetId="13" state="visible" r:id="rId13"/>
    <sheet xmlns:r="http://schemas.openxmlformats.org/officeDocument/2006/relationships" name="SIGNIFICANT JUDGMENTS, ESTIMA14" sheetId="14" state="visible" r:id="rId14"/>
    <sheet xmlns:r="http://schemas.openxmlformats.org/officeDocument/2006/relationships" name="ACQUISITIONS AND DIVESTITURES" sheetId="15" state="visible" r:id="rId15"/>
    <sheet xmlns:r="http://schemas.openxmlformats.org/officeDocument/2006/relationships" name="SEGMENT INFORMATION" sheetId="16" state="visible" r:id="rId16"/>
    <sheet xmlns:r="http://schemas.openxmlformats.org/officeDocument/2006/relationships" name="REVENUE" sheetId="17" state="visible" r:id="rId17"/>
    <sheet xmlns:r="http://schemas.openxmlformats.org/officeDocument/2006/relationships" name="COST OF SALES" sheetId="18" state="visible" r:id="rId18"/>
    <sheet xmlns:r="http://schemas.openxmlformats.org/officeDocument/2006/relationships" name="EARNINGS PER SHARE" sheetId="19" state="visible" r:id="rId19"/>
    <sheet xmlns:r="http://schemas.openxmlformats.org/officeDocument/2006/relationships" name="OTHER EXPENSE (INCOME)" sheetId="20" state="visible" r:id="rId20"/>
    <sheet xmlns:r="http://schemas.openxmlformats.org/officeDocument/2006/relationships" name="INCOME TAX EXPENSE" sheetId="21" state="visible" r:id="rId21"/>
    <sheet xmlns:r="http://schemas.openxmlformats.org/officeDocument/2006/relationships" name="CASH FLOW _ OTHER ITEMS" sheetId="22" state="visible" r:id="rId22"/>
    <sheet xmlns:r="http://schemas.openxmlformats.org/officeDocument/2006/relationships" name="EQUITY ACCOUNTING METHOD INVE23" sheetId="23" state="visible" r:id="rId23"/>
    <sheet xmlns:r="http://schemas.openxmlformats.org/officeDocument/2006/relationships" name="IMPAIRMENT OF GOODWILL AND OTHE" sheetId="24" state="visible" r:id="rId24"/>
    <sheet xmlns:r="http://schemas.openxmlformats.org/officeDocument/2006/relationships" name="FINANCIAL INSTRUMENTS" sheetId="25" state="visible" r:id="rId25"/>
    <sheet xmlns:r="http://schemas.openxmlformats.org/officeDocument/2006/relationships" name="FAIR VALUE MEASUREMENTS" sheetId="26" state="visible" r:id="rId26"/>
    <sheet xmlns:r="http://schemas.openxmlformats.org/officeDocument/2006/relationships" name="CAPITAL STOCK" sheetId="27" state="visible" r:id="rId27"/>
    <sheet xmlns:r="http://schemas.openxmlformats.org/officeDocument/2006/relationships" name="CONTINGENCIES" sheetId="28" state="visible" r:id="rId28"/>
    <sheet xmlns:r="http://schemas.openxmlformats.org/officeDocument/2006/relationships" name="SIGNIFICANT ACCOUNTING POLICI29" sheetId="29" state="visible" r:id="rId29"/>
    <sheet xmlns:r="http://schemas.openxmlformats.org/officeDocument/2006/relationships" name="SEGMENT INFORMATION (Tables)" sheetId="30" state="visible" r:id="rId30"/>
    <sheet xmlns:r="http://schemas.openxmlformats.org/officeDocument/2006/relationships" name="Revenue (Tables)" sheetId="31" state="visible" r:id="rId31"/>
    <sheet xmlns:r="http://schemas.openxmlformats.org/officeDocument/2006/relationships" name="COST OF SALES (Tables)" sheetId="32" state="visible" r:id="rId32"/>
    <sheet xmlns:r="http://schemas.openxmlformats.org/officeDocument/2006/relationships" name="EARNINGS PER SHARE (Tables)" sheetId="33" state="visible" r:id="rId33"/>
    <sheet xmlns:r="http://schemas.openxmlformats.org/officeDocument/2006/relationships" name="OTHER EXPENSE (INCOME) (Tables)" sheetId="34" state="visible" r:id="rId34"/>
    <sheet xmlns:r="http://schemas.openxmlformats.org/officeDocument/2006/relationships" name="INCOME TAX EXPENSE (Tables)" sheetId="35" state="visible" r:id="rId35"/>
    <sheet xmlns:r="http://schemas.openxmlformats.org/officeDocument/2006/relationships" name="CASH FLOW _ OTHER ITEMS (Tables" sheetId="36" state="visible" r:id="rId36"/>
    <sheet xmlns:r="http://schemas.openxmlformats.org/officeDocument/2006/relationships" name="EQUITY ACCOUNTING METHOD INVE37" sheetId="37" state="visible" r:id="rId37"/>
    <sheet xmlns:r="http://schemas.openxmlformats.org/officeDocument/2006/relationships" name="IMPAIRMENT OF GOODWILL AND OT38" sheetId="38" state="visible" r:id="rId38"/>
    <sheet xmlns:r="http://schemas.openxmlformats.org/officeDocument/2006/relationships" name="FINANCIAL INSTRUMENTS (Tables)" sheetId="39" state="visible" r:id="rId39"/>
    <sheet xmlns:r="http://schemas.openxmlformats.org/officeDocument/2006/relationships" name="FAIR VALUE MEASUREMENTS (Tables" sheetId="40" state="visible" r:id="rId40"/>
    <sheet xmlns:r="http://schemas.openxmlformats.org/officeDocument/2006/relationships" name="CORPORATE INFORMATION (Details)" sheetId="41" state="visible" r:id="rId41"/>
    <sheet xmlns:r="http://schemas.openxmlformats.org/officeDocument/2006/relationships" name="SIGNIFICANT ACCOUNTING POLICI42" sheetId="42" state="visible" r:id="rId42"/>
    <sheet xmlns:r="http://schemas.openxmlformats.org/officeDocument/2006/relationships" name="SEGMENT INFORMATION - Narrative" sheetId="43" state="visible" r:id="rId43"/>
    <sheet xmlns:r="http://schemas.openxmlformats.org/officeDocument/2006/relationships" name="SEGMENT INFORMATION - Consolida" sheetId="44" state="visible" r:id="rId44"/>
    <sheet xmlns:r="http://schemas.openxmlformats.org/officeDocument/2006/relationships" name="SEGMENT INFORMATION - Reconcili" sheetId="45" state="visible" r:id="rId45"/>
    <sheet xmlns:r="http://schemas.openxmlformats.org/officeDocument/2006/relationships" name="SEGMENT INFORMATION - Capital E" sheetId="46" state="visible" r:id="rId46"/>
    <sheet xmlns:r="http://schemas.openxmlformats.org/officeDocument/2006/relationships" name="REVENUE - Revenue by Type (Deta" sheetId="47" state="visible" r:id="rId47"/>
    <sheet xmlns:r="http://schemas.openxmlformats.org/officeDocument/2006/relationships" name="COST OF SALES (Details)" sheetId="48" state="visible" r:id="rId48"/>
    <sheet xmlns:r="http://schemas.openxmlformats.org/officeDocument/2006/relationships" name="EARNINGS PER SHARE (Details)" sheetId="49" state="visible" r:id="rId49"/>
    <sheet xmlns:r="http://schemas.openxmlformats.org/officeDocument/2006/relationships" name="OTHER EXPENSE (INCOME) - Other " sheetId="50" state="visible" r:id="rId50"/>
    <sheet xmlns:r="http://schemas.openxmlformats.org/officeDocument/2006/relationships" name="OTHER EXPENSE (INCOME) OTHER EX" sheetId="51" state="visible" r:id="rId51"/>
    <sheet xmlns:r="http://schemas.openxmlformats.org/officeDocument/2006/relationships" name="OTHER EXPENSE (INCOME) - Loss o" sheetId="52" state="visible" r:id="rId52"/>
    <sheet xmlns:r="http://schemas.openxmlformats.org/officeDocument/2006/relationships" name="Schedule of Components of Incom" sheetId="53" state="visible" r:id="rId53"/>
    <sheet xmlns:r="http://schemas.openxmlformats.org/officeDocument/2006/relationships" name="INCOME TAX EXPENSE Narrative (D" sheetId="54" state="visible" r:id="rId54"/>
    <sheet xmlns:r="http://schemas.openxmlformats.org/officeDocument/2006/relationships" name="CASH FLOW _ OTHER ITEMS (Detail" sheetId="55" state="visible" r:id="rId55"/>
    <sheet xmlns:r="http://schemas.openxmlformats.org/officeDocument/2006/relationships" name="IMPAIRMENT OF GOODWILL AND OT56" sheetId="56" state="visible" r:id="rId56"/>
    <sheet xmlns:r="http://schemas.openxmlformats.org/officeDocument/2006/relationships" name="IMPAIRMENT OF GOODWILL AND OT57" sheetId="57" state="visible" r:id="rId57"/>
    <sheet xmlns:r="http://schemas.openxmlformats.org/officeDocument/2006/relationships" name="FINANCIAL INSTRUMENTS - Cash an" sheetId="58" state="visible" r:id="rId58"/>
    <sheet xmlns:r="http://schemas.openxmlformats.org/officeDocument/2006/relationships" name="FINANCIAL INSTRUMENTS - Debt an" sheetId="59" state="visible" r:id="rId59"/>
    <sheet xmlns:r="http://schemas.openxmlformats.org/officeDocument/2006/relationships" name="FINANCIAL INSTRUMENTS - Debt Na" sheetId="60" state="visible" r:id="rId60"/>
    <sheet xmlns:r="http://schemas.openxmlformats.org/officeDocument/2006/relationships" name="FAIR VALUE MEASUREMENTS - Asset" sheetId="61" state="visible" r:id="rId61"/>
    <sheet xmlns:r="http://schemas.openxmlformats.org/officeDocument/2006/relationships" name="FAIR VALUE MEASUREMENTS - Ass62" sheetId="62" state="visible" r:id="rId62"/>
    <sheet xmlns:r="http://schemas.openxmlformats.org/officeDocument/2006/relationships" name="CAPITAL STOCK (Details)" sheetId="63" state="visible" r:id="rId63"/>
    <sheet xmlns:r="http://schemas.openxmlformats.org/officeDocument/2006/relationships" name="CONTINGENCIES (Details)" sheetId="64" state="visible" r:id="rId64"/>
  </sheets>
  <definedNames/>
  <calcPr calcId="124519" fullCalcOnLoad="1"/>
</workbook>
</file>

<file path=xl/sharedStrings.xml><?xml version="1.0" encoding="utf-8"?>
<sst xmlns="http://schemas.openxmlformats.org/spreadsheetml/2006/main" uniqueCount="571">
  <si>
    <t>Document and Entity Information</t>
  </si>
  <si>
    <t>6 Months Ended</t>
  </si>
  <si>
    <t>Jun. 30, 2018shares</t>
  </si>
  <si>
    <t>Document And Entity Information [Abstract]</t>
  </si>
  <si>
    <t>Entity Registrant Name</t>
  </si>
  <si>
    <t>BARRICK GOLD CORP</t>
  </si>
  <si>
    <t>Entity Central Index Key</t>
  </si>
  <si>
    <t>Entity Current Reporting Status</t>
  </si>
  <si>
    <t>Yes</t>
  </si>
  <si>
    <t>Current Fiscal Year End Date</t>
  </si>
  <si>
    <t>--12-31</t>
  </si>
  <si>
    <t>Document Fiscal Year Focus</t>
  </si>
  <si>
    <t>Document Fiscal Period Focus</t>
  </si>
  <si>
    <t>Q2</t>
  </si>
  <si>
    <t>Document Type</t>
  </si>
  <si>
    <t>6-K</t>
  </si>
  <si>
    <t>Document Period End Date</t>
  </si>
  <si>
    <t>Jun. 30,
		2018</t>
  </si>
  <si>
    <t>Amendment Flag</t>
  </si>
  <si>
    <t>false</t>
  </si>
  <si>
    <t>Entity Common Stock, Shares Outstanding (shares)</t>
  </si>
  <si>
    <t>Consolidated Statements of Income - USD ($) $ in Millions</t>
  </si>
  <si>
    <t>3 Months Ended</t>
  </si>
  <si>
    <t>Jun. 30, 2018</t>
  </si>
  <si>
    <t>Jun. 30, 2017</t>
  </si>
  <si>
    <t>Profit or loss [abstract]</t>
  </si>
  <si>
    <t>Revenue (notes 5 and 6)</t>
  </si>
  <si>
    <t>Costs and expenses (income)</t>
  </si>
  <si>
    <t>Cost of sales (notes 5 and 7)</t>
  </si>
  <si>
    <t>General and administrative expenses</t>
  </si>
  <si>
    <t>Exploration, evaluation and project expenses</t>
  </si>
  <si>
    <t>Impairment (reversals) charges (notes 9B and 13)</t>
  </si>
  <si>
    <t>Loss on currency translation (note 9C)</t>
  </si>
  <si>
    <t>Closed mine rehabilitation</t>
  </si>
  <si>
    <t>Income from equity investees (note 12)</t>
  </si>
  <si>
    <t>(Gain) loss on non-hedge derivatives</t>
  </si>
  <si>
    <t>Other expense (income) (note 9A)</t>
  </si>
  <si>
    <t>Income before finance costs and income taxes</t>
  </si>
  <si>
    <t>Finance costs, net</t>
  </si>
  <si>
    <t>Income before income taxes</t>
  </si>
  <si>
    <t>Income tax expense (note 10)</t>
  </si>
  <si>
    <t>Net (loss) income</t>
  </si>
  <si>
    <t>Attributable to:</t>
  </si>
  <si>
    <t>Equity holders of Barrick Gold Corporation</t>
  </si>
  <si>
    <t>Non-controlling interests</t>
  </si>
  <si>
    <t>Earnings per share data attributable to the equity holders of Barrick Gold Corporation (note 8)</t>
  </si>
  <si>
    <t>Basic</t>
  </si>
  <si>
    <t>Diluted</t>
  </si>
  <si>
    <t>Consolidated Statements of Comprehensive Income - USD ($) $ in Millions</t>
  </si>
  <si>
    <t>Statement of comprehensive income [abstract]</t>
  </si>
  <si>
    <t>Movement in equity investments fair value reserve:</t>
  </si>
  <si>
    <t>Net unrealized change on equity investments, net of tax $nil, $nil, $nil and $nil</t>
  </si>
  <si>
    <t>Items that may be reclassified subsequently to profit or loss:</t>
  </si>
  <si>
    <t>Unrealized gains (losses) on derivatives designated as cash flow hedges, net of tax ($3), $3, ($6) and $3</t>
  </si>
  <si>
    <t>Realized losses on derivatives designated as cash flow hedges, net of tax $nil, ($2), $nil and ($2)</t>
  </si>
  <si>
    <t>Actuarial gain (loss) on post employment benefit obligations, net of tax $nil, $nil, $nil and $nil</t>
  </si>
  <si>
    <t>Currency translation adjustments, net of tax $nil, $nil, $nil and $nil</t>
  </si>
  <si>
    <t>Total other comprehensive income</t>
  </si>
  <si>
    <t>Total comprehensive (loss) income</t>
  </si>
  <si>
    <t>Consolidated Statements of Comprehensive Income (Parentheticals) - USD ($) $ in Millions</t>
  </si>
  <si>
    <t>Consolidated Statements of Cash Flow - USD ($) $ in Millions</t>
  </si>
  <si>
    <t>OPERATING ACTIVITIES</t>
  </si>
  <si>
    <t>Adjustments for the following items:</t>
  </si>
  <si>
    <t>Depreciation</t>
  </si>
  <si>
    <t>Finance costs</t>
  </si>
  <si>
    <t>Impairment (reversals) charges (note 13)</t>
  </si>
  <si>
    <t>Gains on sale of non-current assets/investments</t>
  </si>
  <si>
    <t>Currency translation losses</t>
  </si>
  <si>
    <t>Change in working capital (note 11)</t>
  </si>
  <si>
    <t>Other operating activities (note 11)</t>
  </si>
  <si>
    <t>Operating cash flows before interest and income taxes</t>
  </si>
  <si>
    <t>Interest paid</t>
  </si>
  <si>
    <t>Income taxes paid</t>
  </si>
  <si>
    <t>Net cash provided by operating activities</t>
  </si>
  <si>
    <t>INVESTING ACTIVITIES</t>
  </si>
  <si>
    <t>Capital expenditures (note 5)</t>
  </si>
  <si>
    <t>Sales proceeds</t>
  </si>
  <si>
    <t>Investment purchases</t>
  </si>
  <si>
    <t>Divestitures (note 4)</t>
  </si>
  <si>
    <t>Sale of mineral royalty</t>
  </si>
  <si>
    <t>Funding of equity method investments</t>
  </si>
  <si>
    <t>Net cash provided by (used in) investing activities</t>
  </si>
  <si>
    <t>FINANCING ACTIVITIES</t>
  </si>
  <si>
    <t>Debt, Repayments</t>
  </si>
  <si>
    <t>Dividends</t>
  </si>
  <si>
    <t>Funding from non-controlling interests</t>
  </si>
  <si>
    <t>Disbursements to non-controlling interests</t>
  </si>
  <si>
    <t>Debt extinguishment costs</t>
  </si>
  <si>
    <t>Net cash used in financing activities</t>
  </si>
  <si>
    <t>Effect of exchange rate changes on cash and equivalents</t>
  </si>
  <si>
    <t>Net increase (decrease) in cash and equivalents</t>
  </si>
  <si>
    <t>Cash and equivalents at the beginning of period</t>
  </si>
  <si>
    <t>Cash and equivalents at the end of period</t>
  </si>
  <si>
    <t>Consolidated Balance Sheets - USD ($) $ in Millions</t>
  </si>
  <si>
    <t>Dec. 31, 2017</t>
  </si>
  <si>
    <t>Current assets</t>
  </si>
  <si>
    <t>Cash and equivalents (note 14A)</t>
  </si>
  <si>
    <t>Accounts receivable</t>
  </si>
  <si>
    <t>Inventories</t>
  </si>
  <si>
    <t>Other current assets</t>
  </si>
  <si>
    <t>Total current assets</t>
  </si>
  <si>
    <t>Non-current assets</t>
  </si>
  <si>
    <t>Equity in investees (note 12)</t>
  </si>
  <si>
    <t>Property, plant and equipment</t>
  </si>
  <si>
    <t>Goodwill</t>
  </si>
  <si>
    <t>Intangible assets</t>
  </si>
  <si>
    <t>Deferred income tax assets</t>
  </si>
  <si>
    <t>Non-current portion of inventory</t>
  </si>
  <si>
    <t>Other assets</t>
  </si>
  <si>
    <t>Total assets</t>
  </si>
  <si>
    <t>Current liabilities</t>
  </si>
  <si>
    <t>Accounts payable</t>
  </si>
  <si>
    <t>Debt (note 14B)</t>
  </si>
  <si>
    <t>Current income tax liabilities</t>
  </si>
  <si>
    <t>Other current liabilities</t>
  </si>
  <si>
    <t>Total current liabilities</t>
  </si>
  <si>
    <t>Non-current liabilities</t>
  </si>
  <si>
    <t>Provisions</t>
  </si>
  <si>
    <t>Deferred income tax liabilities</t>
  </si>
  <si>
    <t>Other liabilities</t>
  </si>
  <si>
    <t>Total liabilities</t>
  </si>
  <si>
    <t>Equity</t>
  </si>
  <si>
    <t>Capital stock (note 16)</t>
  </si>
  <si>
    <t>Deficit</t>
  </si>
  <si>
    <t>Accumulated other comprehensive loss</t>
  </si>
  <si>
    <t>Other</t>
  </si>
  <si>
    <t>Total equity attributable to Barrick Gold Corporation shareholders</t>
  </si>
  <si>
    <t>Total equity</t>
  </si>
  <si>
    <t>Contingencies and commitments (notes 5 and 17)</t>
  </si>
  <si>
    <t xml:space="preserve"> </t>
  </si>
  <si>
    <t>Total liabilities and equity</t>
  </si>
  <si>
    <t>Consolidated Statements of Changes in Equity - USD ($) $ in Millions</t>
  </si>
  <si>
    <t>Total</t>
  </si>
  <si>
    <t>Capital stock</t>
  </si>
  <si>
    <t>Retained earnings (deficit)</t>
  </si>
  <si>
    <t>Accumulated other comprehensive income (loss)</t>
  </si>
  <si>
    <t>[1]</t>
  </si>
  <si>
    <t>[2]</t>
  </si>
  <si>
    <t>Total equity attributable to shareholders</t>
  </si>
  <si>
    <t>Beginning balance (shares) at Dec. 31, 2016</t>
  </si>
  <si>
    <t>Beginning balance at Dec. 31, 2016</t>
  </si>
  <si>
    <t>Net income</t>
  </si>
  <si>
    <t>Transactions with owners</t>
  </si>
  <si>
    <t>Decrease in non-controlling interest (note 4A)</t>
  </si>
  <si>
    <t>Other decrease in non-controlling interests</t>
  </si>
  <si>
    <t>Dividend reinvestment plan</t>
  </si>
  <si>
    <t>Dividend reinvestment plan (shares)</t>
  </si>
  <si>
    <t>Total transactions with owners (shares)</t>
  </si>
  <si>
    <t>Total transactions with owners</t>
  </si>
  <si>
    <t>Ending balance (shares) at Jun. 30, 2017</t>
  </si>
  <si>
    <t>Ending balance at Jun. 30, 2017</t>
  </si>
  <si>
    <t>Beginning balance (shares) at Dec. 31, 2017</t>
  </si>
  <si>
    <t>Beginning balance at Dec. 31, 2017</t>
  </si>
  <si>
    <t>Beginning balance (Increase (decrease) due to changes in accounting policy required by IFRSs [member]) at Dec. 31, 2017</t>
  </si>
  <si>
    <t>Beginning balance (Increase (decrease) due to application of IFRS 15 [member]) at Dec. 31, 2017</t>
  </si>
  <si>
    <t>Beginning balance (Currently stated [member]) at Dec. 31, 2017</t>
  </si>
  <si>
    <t>Issued on exercise of stock options</t>
  </si>
  <si>
    <t>Ending balance (shares) at Jun. 30, 2018</t>
  </si>
  <si>
    <t>Ending balance at Jun. 30, 2018</t>
  </si>
  <si>
    <t>Ending balance (Increase (decrease) due to changes in accounting policy required by IFRSs [member]) at Jun. 30, 2018</t>
  </si>
  <si>
    <t>1 Includes cumulative translation losses at June 30, 2018: $72 million (June 30, 2017: $67 million)</t>
  </si>
  <si>
    <t>2 Includes additional paid-in capital as at June 30, 2018: $283 million (December 31, 2017: $283 million; June 30, 2017: $283 million) and convertible borrowings - equity component as at June 30, 2018: $38 million (December 31, 2017: $38 million; June 30, 2017: $38 million).The accompanying notes are an integral part of these condensed interim consolidated financial statements.</t>
  </si>
  <si>
    <t>Consolidated Statements of Changes in Equity (Parentheticals) - USD ($) $ in Millions</t>
  </si>
  <si>
    <t>Cumulative translation adjustments</t>
  </si>
  <si>
    <t>Additional paid-in capital</t>
  </si>
  <si>
    <t>Convertible borrowings - equity component</t>
  </si>
  <si>
    <t>SIGNIFICANT JUDGMENTS, ESTIMATES, ASSUMPTIONS AND RISKS (Details) - USD ($) $ in Millions</t>
  </si>
  <si>
    <t>Disclosure of Detailed Information About Accounting Judgments and Estimates [Line Items]</t>
  </si>
  <si>
    <t>Increase (decrease) in existing provisions, other provisions</t>
  </si>
  <si>
    <t>Pascua-Lama | Chile</t>
  </si>
  <si>
    <t>Amounts received from VAT refunds</t>
  </si>
  <si>
    <t>Interest payable</t>
  </si>
  <si>
    <t>Revenue, performance obligation</t>
  </si>
  <si>
    <t>Pascua-Lama | Argentina</t>
  </si>
  <si>
    <t>Value added tax receivables</t>
  </si>
  <si>
    <t>ACQUISITIONS AND DIVESTITURES - Narrative (Details) - USD ($) $ in Millions</t>
  </si>
  <si>
    <t>May 09, 2018</t>
  </si>
  <si>
    <t>Jun. 09, 2017</t>
  </si>
  <si>
    <t>Apr. 06, 2017</t>
  </si>
  <si>
    <t>Mar. 28, 2017</t>
  </si>
  <si>
    <t>Mar. 31, 2017</t>
  </si>
  <si>
    <t>Veladero</t>
  </si>
  <si>
    <t>Disclosure of detailed information about business combination [line items]</t>
  </si>
  <si>
    <t>Proportion of ownership in joint operation</t>
  </si>
  <si>
    <t>50.00%</t>
  </si>
  <si>
    <t>Cerro Casale</t>
  </si>
  <si>
    <t>Proportion of ownership interest sold</t>
  </si>
  <si>
    <t>25.00%</t>
  </si>
  <si>
    <t>Implied fair value from consideration received in deconsolidation</t>
  </si>
  <si>
    <t>Percent of interest sold in deconsolidation</t>
  </si>
  <si>
    <t>100.00%</t>
  </si>
  <si>
    <t>Impairment loss (reversal of loss)</t>
  </si>
  <si>
    <t>Gains (losses) recognised when control of subsidiary is lost</t>
  </si>
  <si>
    <t>Midas Gold</t>
  </si>
  <si>
    <t>Number of shares acquired of Associate</t>
  </si>
  <si>
    <t>Proportion of ownership interest in associate</t>
  </si>
  <si>
    <t>19.90%</t>
  </si>
  <si>
    <t>Total consideration paid for purchase of interests in associates</t>
  </si>
  <si>
    <t>Shandong | Veladero</t>
  </si>
  <si>
    <t>Cash consideration received</t>
  </si>
  <si>
    <t>Goldcorp | Cerro Casale</t>
  </si>
  <si>
    <t>Kinross | Cerro Casale</t>
  </si>
  <si>
    <t>EQUITY ACCOUNTING METHOD INVESTMENT CONTINUITY (Details) - USD ($) $ in Millions</t>
  </si>
  <si>
    <t>12 Months Ended</t>
  </si>
  <si>
    <t>Disclosure of joint ventures [line items]</t>
  </si>
  <si>
    <t>Investments, beginning balance</t>
  </si>
  <si>
    <t>Equity pick-up (loss) from equity investees</t>
  </si>
  <si>
    <t>Investments, ending balance</t>
  </si>
  <si>
    <t>Impairment loss (impairment gain and reversal of impairment loss) determined in accordance with IFRS 9</t>
  </si>
  <si>
    <t>Joint ventures [member]</t>
  </si>
  <si>
    <t>Funds invested</t>
  </si>
  <si>
    <t>Dividend</t>
  </si>
  <si>
    <t>Kabanga [Member]</t>
  </si>
  <si>
    <t>Jabal Sayid</t>
  </si>
  <si>
    <t>Zaldívar</t>
  </si>
  <si>
    <t>GNX</t>
  </si>
  <si>
    <t>CORPORATE INFORMATION</t>
  </si>
  <si>
    <t>Corporate Information [Abstract]</t>
  </si>
  <si>
    <t>CORPORATE INFORMATION Barrick Gold Corporation (“Barrick”, “we” or the “Company”) is a corporation governed by the Business Corporations Act (Ontario). The Company’s head and registered office is located at Brookfield Place, TD Canada Trust Tower, 161 Bay Street, Suite 3700, Toronto, Ontario, M5J 2S1. We are principally engaged in the production and sale of gold and copper, as well as related activities such as exploration and mine development. Our producing gold mines are located in Canada, the United States, Peru and the Dominican Republic and our producing copper mine is in Zambia. We hold a 50% interest in Veladero, a gold mine located in Argentina, a 50% interest in Kalgoorlie, a gold mine located in Australia and hold a 50% equity interest in Barrick Niugini Limited (“BNL”), which owns a 95% interest in Porgera, a gold mine located in Papua New Guinea. We also hold a 63.9% equity interest in Acacia Mining plc (“Acacia”), a company listed on the London Stock Exchange that owns gold mines and exploration properties in Africa. We have a 50% interest in Zaldívar, a copper mine located in Chile and a 50% interest in Jabal Sayid, a copper mine located in Saudi Arabia. We also have various gold projects located in South America and North America. We sell our gold and copper production into the world market.</t>
  </si>
  <si>
    <t>SIGNIFICANT ACCOUNTING POLICIES</t>
  </si>
  <si>
    <t>Significant Accounting Policies [Abstract]</t>
  </si>
  <si>
    <t>Significant Accounting Policies</t>
  </si>
  <si>
    <t>SIGNIFICANT ACCOUNTING POLICIES A) Statement of Compliance These condensed interim consolidated financial statements have been prepared in accordance with International Accounting Standard 34 Interim Financial Reporting (“IAS 34”) as issued by the International Accounting Standards Board (“IASB”). These interim financial statements should be read in conjunction with Barrick’s most recently issued Annual Report which includes information necessary or useful to understanding the Company’s business and financial statement presentation. In particular, the Company’s significant accounting policies were presented in Note 2 of the Annual Consolidated Financial Statements for the year ended December 31, 2017 ("2017 Annual Financial Statements"), and have been consistently applied in the preparation of these interim financial statements, except as otherwise noted in Note 2(b). These condensed interim consolidated financial statements were authorized for issuance by the Board of Directors on July 25, 2018. B) New Accounting Standards Effective in 2018 Impact of Adoption of IFRS 15 Revenue from Contracts with Customers We have adopted the requirements of IFRS 15 Revenue from Contracts with Customers ("IFRS 15") as of January 1, 2018. IFRS 15 covers principles that an entity shall apply to report useful information to users of financial statements about the nature, amount, timing, and uncertainty of revenue and cash flows arising from a contract with a customer. We elected to apply IFRS 15 using a modified retroactive approach by recognizing the cumulative effect of initially adopting IFRS 15 as an adjustment to the opening balance sheet through equity at January 1, 2018. Therefore, the comparative information has not been restated and continues to be reported under IAS 18 Revenue ("IAS 18"). The details of accounting policy changes and the quantitative impact of these changes are described below. Gold Bullion Sales IFRS 15 requires that revenue from contracts with customers be recognized upon the transfer of control over goods or services to the customer. The recognition of revenue upon transfer of control to the customer is consistent with our revenue recognition policy as set out in Note 2(f) of the 2017 Annual Financial Statements, as the condition is generally satisfied when title transfers to the customer. As such, upon adoption, this requirement under IFRS 15 resulted in no impact to our financial statements as the timing of revenue recognition on our gold bullion sales is unchanged. Concentrate Sales We assessed all of our existing concentrate sales agreements and determined that there is no change in the timing of revenue recognition, as control transfers to the smelting companies at the time of shipment, consistent with our current accounting policy as set out in Note 2(f) of the 2017 Annual Financial Statements. Although IFRS 15 identifies the shipping component associated with concentrate sales as a separate performance obligation, requiring a portion of the revenue to be deferred and only recognized once the shipment has reached the destination port, we have determined that the deferred revenue would be insignificant and thus, have not accounted for the shipping component as a separate performance obligation. IFRS 15 does not consider provisional price adjustments associated with concentrate sales to be revenue from contracts with customers as they arise from changes in market gold and copper prices between the shipment date and settlement date. As such, we have separately presented provisional price adjustments in Note 6 of these condensed interim consolidated financial statements in line with the requirements of IFRS 15. Streaming Agreements IFRS 15 requires that for contracts containing variable consideration, the transaction price be continually updated and re-allocated to the transferred goods and services. As a result, we have updated our accounting policy for revenue earned on streaming agreements such that we will treat the deferred revenue component as variable, requiring an adjustment to the transaction price per unit each time there is a change in the underlying production profile of a mine (typically in the fourth quarter of each year). The change in the transaction price per unit results in a retroactive adjustment to revenue in the period in which the change is made, reflecting the new production profile expected to be delivered under the streaming agreement. A corresponding retroactive adjustment is made to accretion expense, reflecting the impact of the change in the deferred revenue balance. The impact of the initial adoption of this change in accounting policy was an adjustment to reduce the opening deficit on January 1, 2018 of $64 million with a corresponding adjustment to reduce the deferred revenue balance. There was no impact to net income for the period. If in the second quarter and first half of 2018 we had continued to recognize revenue on streaming agreements in accordance with IAS 18, the amounts recognized for revenue, deferred revenue and interest expense would have been insignificantly different from those recognized in accordance with IFRS 15. C) New Accounting Standards Issued But Not Yet Effective IFRS 16 Leases In January 2016, the IASB issued IFRS 16 Leases, which requires lessees to recognize assets and liabilities for most leases. Application of the standard is mandatory for annual reporting periods beginning on or after January 1, 2019, with earlier application permitted, provided the new revenue standard, IFRS 15 Revenue from Contracts with Customers, has been applied or is applied at the same date as IFRS 16. We are not early adopting IFRS 16. We expect that IFRS 16 will result in an increase in assets and liabilities as fewer leases will be expensed as payments are made. We expect an increase in depreciation and accretion expenses, a decrease in operating expense and an increase in cash flow from operating activities as these lease payments will be recorded as financing outflows in our cash flow statement. We have developed a full implementation plan to determine the impact on our financial statements and internal controls. In the fourth quarter of 2017, we formed an IFRS 16 working group and began the process of compiling all of our existing operating leases and service contracts. In the first quarter of 2018, we began reviewing the relevant agreements to identify which of the operating leases and service contracts are in scope for IFRS 16. In the second quarter of 2018, we have largely completed our review of existing service contracts for embedded leases and have identified all operating leases. In the third quarter of 2018, we will complete our embedded lease review and will begin valuing our population of leases. We will provide further updates on the progression of our project plan in our subsequent interim financial statements.</t>
  </si>
  <si>
    <t>SIGNIFICANT JUDGMENTS, ESTIMATES, ASSUMPTIONS AND RISKS</t>
  </si>
  <si>
    <t>Accounting Judgements and Estimates [Abstract]</t>
  </si>
  <si>
    <t>SIGNIFICANT JUDGMENTS, ESTIMATES, ASSUMPTIONS AND RISKS The judgments, estimates, assumptions and risks discussed here reflect updates from the 2017 Annual Financial Statements. For judgments, estimates, assumptions and risks related to other areas not discussed in these interim consolidated financial statements, please refer to Notes 3 and 28 of the 2017 Annual Financial Statements. A) Provision for Environmental Rehabilitation (“PER”) Provisions are updated each reporting period for changes to expected cash flows and for the effect of changes in the discount rate and foreign exchange rate, and the change in estimate is added or deducted from the related asset and depreciated over the expected economic life of the operation to which it relates. We recorded a net increase of $24 million ( 2017 : $62 million net decrease ) to the PER at our minesites for the three months ended June 30, 2018 and a net decrease of $82 million ( 2017 : $7 million net decrease ) for the six months ended June 30, 2018 . Adjustments to the estimated amount and timing of future closure and rehabilitation cash flows are a normal occurrence in light of the significant judgments and estimates involved. Rehabilitation provisions are adjusted as a result of changes in estimates and assumptions and are accounted for prospectively. In the fourth quarter of each year, our life of mine plans are updated and that typically results in an update to the rehabilitation provision. Under the Comprehensive Environmental Response, Compensation, and Liability Act of 1980 (“CERCLA”) and its state law equivalents, present or past owners of a property may be held jointly and severally liable for cleanup costs or forced to undertake remedial actions in response to unpermitted releases of hazardous substances at such property, in addition to, among other potential consequences, potential liability to governmental entities for the cost of damages to natural resources, which may be substantial. These subject properties are referred to as “superfund” sites. There is a chance that our current or legacy operations in the U.S. could be designated as a superfund site in the future, exposing Barrick to potential liability under CERCLA. The U.S. Environmental Protection Agency recently announced it is considering listing on the CERCLA National Priorities List a 322 square mile site in the San Mateo basin in New Mexico (“San Mateo Site”) due to alleged surface and ground water contamination from past uranium mining. The San Mateo Site includes legacy operations of Homestake Mining Company of California. B) Pascua-Lama The Pascua-Lama project received $469 million as at June 30, 2018 ( December 31, 2017 : $484 million) in value added tax (“VAT”) refunds in Chile relating to the development of the Chilean side of the project. Under the current arrangement this amount plus interest of $335 million ( December 31, 2017 : $313 million) must be repaid if the project does not evidence exports for an amount of $3,538 million within a term that expires on December 31, 2026. The terms of the current VAT arrangement in Chile are applicable to either an open pit or an underground mine design. In addition, we have recorded $145 million in VAT recoverable in Argentina as at June 30, 2018 ( December 31, 2017 : $221 million) relating to the development of the Argentine side of the project. These amounts may not be recoverable if the project does not enter into production and are subject to foreign currency risk as the amounts are recoverable in Argentine pesos. C) Contingencies Contingencies can be either possible assets or possible liabilities arising from past events which, by their nature, will be resolved only when one or more future events, not wholly within our control, occur or fail to occur. The assessment of such contingencies inherently involves the exercise of significant judgment and estimates of the outcome of future events. Refer to note 17 for further details on contingencies. D) Streaming Transactions The deferred revenue component of our streaming agreements is considered variable and is subject to retroactive adjustment when there is a change in the timing of the delivery of ounces or in the underlying production profile of the relevant mine. The impact of such a change in the timing or quantity of ounces to be delivered under a streaming agreement will result in retroactive adjustments to both the deferred revenue recognized and the accretion recorded prior to the date of the change. There were no retroactive adjustments recorded in the first half of 2018, with the exception of the adjustment recorded to reflect the initial adoption of IFRS 15 as outlined in note 2(b). Refer to note 2(b) for further details on our accounting for Streaming Transactions.</t>
  </si>
  <si>
    <t>ACQUISITIONS AND DIVESTITURES</t>
  </si>
  <si>
    <t>Business Combinations and Discontinued Operations [Abstract]</t>
  </si>
  <si>
    <t>DIVESTITURES</t>
  </si>
  <si>
    <t>DIVESTITURES A) Investment in Midas Gold On May 9, 2018, we announced the acquisition of 46.55 million common shares, representing approximately 19.9 percent of issued and outstanding common shares of Midas Gold Corporation in a non-brokered private placement for total consideration of $38 million. Upon acquisition of the shares, we have accounted for our interest as other investments with future changes in fair value recorded in other comprehensive income. B) Sale of 50% of Veladero On April 6, 2017, we announced a strategic cooperation agreement with Shandong Gold Group Co., Ltd. (“Shandong”) where Shandong agreed to acquire 50 percent of Barrick’s Veladero mine in Argentina for $ 960 million. The transaction closed on June 30, 2017 and in the second quarter of 2017 we recognized a total gain of $ 689 million, partially on the sale of 50 percent to Shandong and partially upon remeasurement of our remaining interest in Veladero. C) Sale of 25% of the Cerro Casale Project On March 28, 2017, we announced an agreement with Goldcorp Inc. (“Goldcorp”) to form a new partnership at the Cerro Casale Project in Chile. The transaction closed on June 9, 2017. Under the terms of the agreement, Goldcorp agreed to purchase a 25 percent interest in the Cerro Casale Project from Barrick. This transaction, coupled with the concurrent purchase by Goldcorp of Kinross Gold Corporation’s (“Kinross”) 25 percent interest in the Cerro Casale Project, resulted in Barrick and Goldcorp each holding a 50 percent interest in the newly formed Cerro Casale joint operation. This ownership change coupled with the specific terms of the agreement caused a change in control of the Cerro Casale Project and we remeasured our retained interest in the joint operation at fair value at the date control was lost. The total consideration received by Barrick and Kinross implied a fair value of $1.2 billion for 100 percent of the Cerro Casale Project, which resulted in a reversal of previously recorded impairment charges of $1.12 billion in the first quarter of 2017. We recognized a gain of $193 million due to the deconsolidation of the non-controlling interest in the Cerro Casale Project in the second quarter of 2017. This joint operation is now referred to as Norte Abierto and includes the Cerro Casale, Caspiche and Luciano deposits.</t>
  </si>
  <si>
    <t>SEGMENT INFORMATION</t>
  </si>
  <si>
    <t>Operating Segments [Abstract]</t>
  </si>
  <si>
    <t xml:space="preserve">SEGMENT INFORMATION Barrick’s business is organized into eleven individual minesites, one grouping of two minesites, one publicly traded company and one project. Barrick’s Chief Operating Decision Maker (“CODM”), the President, reviews the operating results, assesses performance and makes capital allocation decisions at the minesite, grouping, Company and/or project level. Therefore, each individual minesite, with the exception of Barrick Nevada, Acacia and the Pascua-Lama project are operating segments for financial reporting purposes. Our presentation of our reportable operating segments is four individual gold mines (Pueblo Viejo, Lagunas Norte, Veladero and Turquoise Ridge), Barrick Nevada, Acacia and our Pascua-Lama project. The remaining operating segments, our remaining gold and copper mines, have been grouped into an “other” category and will not be reported on individually. Segment performance is evaluated based on a number of measures including operating income before tax, production levels and unit production costs. Certain costs are managed on a consolidated basis and are therefore not reflected in segment income. Consolidated Statement of Income Information Cost of Sales For the three months ended June 30, 2018 Revenue Direct mining, royalties and community relations Depreciation Exploration, evaluation and project expenses Other expenses (income) 1 Segment income (loss) Barrick Nevada $585 $238 $139 $8 $7 $193 Turquoise Ridge 75 40 7 — — 28 Pueblo Viejo 2 297 134 43 4 1 115 Veladero 111 47 34 2 1 27 Lagunas Norte 89 31 11 2 2 43 Acacia 2 176 95 23 — 25 33 Pascua-Lama — — 3 25 6 (34 ) Other Mines 3,4 379 261 63 3 2 50 $1,712 $846 $323 $44 $44 $455 Consolidated Statement of Income Information Cost of Sales For the three months ended June 30, 2017 Revenue Direct mining, royalties and community relations Depreciation Exploration, evaluation and project expenses Other expenses (income) 1 Segment income (loss) Barrick Nevada $921 $277 $252 $6 $8 $378 Turquoise Ridge 26 16 2 — 1 7 Pueblo Viejo 2 379 120 44 — 7 208 Veladero 115 56 — 3 1 55 Lagunas Norte 126 42 17 2 4 61 Acacia 2 159 73 24 — 8 54 Pascua-Lama — — 2 22 6 (30 ) Other Mines 3,4 434 275 63 2 10 84 $2,160 $859 $404 $35 $45 $817 Consolidated Statement of Income Information Cost of Sales For the six months ended June 30, 2018 Revenue Direct mining, royalties and community relations Depreciation Exploration, evaluation and project expenses Other expenses (income) 1 Segment income (loss) Barrick Nevada $1,199 $481 $287 $10 $8 $413 Turquoise Ridge 159 78 14 — — 67 Pueblo Viejo 2 653 260 84 8 1 300 Veladero 212 92 65 2 1 52 Lagunas Norte 185 58 22 2 4 99 Acacia 2 333 181 47 — 1 104 Pascua-Lama — — 5 48 11 (64 ) Other Mines 3,4 761 521 118 6 22 94 $3,502 $1,671 $642 $76 $48 $1,065 Consolidated Statement of Income Information Cost of Sales For the six months ended June 30, 2017 Revenue Direct mining, royalties and community relations Depreciation Exploration, evaluation and project expenses Other expenses (income) 1 Segment income (loss) Barrick Nevada $1,567 $557 $459 $10 $15 $526 Turquoise Ridge 93 46 9 — 1 37 Pueblo Viejo 2 686 240 84 — 7 355 Veladero 325 158 38 3 1 125 Lagunas Norte 241 79 33 3 6 120 Acacia 2 391 189 59 — 14 129 Pascua-Lama — — 4 44 1 (49 ) Other Mines 3,4 850 511 119 5 17 198 $4,153 $1,780 $805 $65 $62 $1,441 1 Includes accretion expense, which is included within finance costs in the consolidated statement of income. For the three months ended June 30, 2018 , accretion expense was $ 20 million ( 2017 : $ 17 million) and for the six months ended June 30, 2018 , accretion expense was $ 37 million ( 2017 : $ 31 million). 2 Includes non-controlling interest portion of revenues, cost of sales and segment income for the three months ended June 30, 2018 for Pueblo Viejo $ 119 million, $ 70 million, $ 48 million ( 2017 : $ 153 million, $ 64 million, $ 86 million) and Acacia $ 63 million, $ 42 million, $ 11 million ( 2017 : $ 57 million, $ 34 million, $20 million) and for the six months ended June 30, 2018 for Pueblo Viejo $ 257 million, $ 136 million, $ 118 million ( 2017 : $ 274 million, $ 125 million, $ 146 million) and Acacia $ 120 million, $ 82 million, $ 37 million ( 2017 : $ 141 million, $ 89 million, $ 47 million). 3 Includes cost of sales of Pierina for the three months ended June 30, 2018 of $ 30 million ( 2017 : $ 47 million) and for the six months ended June 30, 2018 of $ 62 million ( 2017 : $ 81 million). 4 Includes provisional pricing adjustments for the three months ended June 30, 2018 of $6 million losses ( 2017 : $11 million losses ) and for six months ended June 30, 2018 of $29 million losses ( 2017 : $19 million losses ). Reconciliation of Segment Income to Income Before Income Taxes For the three months ended June 30 For the six months ended June 30 2018 2017 2018 2017 Segment income $455 $817 $1,065 $1,441 Other cost of sales/amortization 1 (7 ) (14 ) (15 ) (34 ) Exploration, evaluation and project expenses not attributable to segments (53 ) (46 ) (94 ) (91 ) General and administrative expenses (93 ) (45 ) (141 ) (117 ) Other income (expense) not attributable to segments (14 ) 867 (28 ) 868 Impairment reversals (charges) not attributable to segments (59 ) 5 (61 ) 1,130 Loss on currency translation (75 ) (32 ) (90 ) (35 ) Closed mine rehabilitation (9 ) 3 — (5 ) Income from equity investees 10 14 26 25 Finance costs, net (includes non-segment accretion) (116 ) (156 ) (232 ) (292 ) Gain (loss) on non-hedge derivatives 2 1 (2 ) 3 2 Income before income taxes $40 $1,411 $433 $2,892 1 Includes all realized hedge gains and losses for the three months ended June 30, 2018 of $ 1 million losses ( 2017 : $ 8 million losses ) and for the six months ended June 30, 2018 of $ 2 million losses ( 2017 : $ 14 million losses ). 2 Includes unrealized non-hedge gains and losses for the three months ended June 30, 2018 of $ nil losses ( 2017 : $ nil losses ) and for the six months ended June 30, 2018 of $ nil losses ( 2017 : $ 3 million losses ). Capital Expenditures Information Segment capital expenditures 1 For the three months ended June 30 For the six months ended June 30 2018 2017 2018 2017 Barrick Nevada $151 $183 $297 $313 Turquoise Ridge 14 4 27 13 Pueblo Viejo 33 28 71 49 Veladero 33 63 64 113 Lagunas Norte 7 4 10 9 Acacia 25 45 51 91 Pascua-Lama 2 — 11 3 Other Mines 61 67 113 115 Segment total $326 $394 $644 $706 Other items not allocated to segments 15 9 28 15 Total $341 $403 $672 $721 1 Segment capital expenditures are presented for internal management reporting purposes on an accrual basis. Capital expenditures in the Consolidated Statements of Cash Flow are presented on a cash basis. For the three months ended June 30, 2018 , cash expenditures were $ 313 million ( 2017 : $ 405 million ) and the increase in accrued expenditures was $ 28 million ( 2017 : $ 2 million decrease ). For the six months ended June 30, 2018 , cash expenditures were $ 639 million ( 2017 : $ 739 million ) and the increase in accrued expenditures was $ 33 million ( 2017 : $ 18 million decrease ). Purchase Commitments At June 30, 2018 , we had purchase obligations for supplies and consumables of $2,067 million ( December 31, 2017 : $1,147 million). Capital Commitments In addition to entering into various operational commitments in the normal course of business, we had capital commitments of $ 132 million at June 30, 2018 ( December 31, 2017 : $118 million). Consolidated Statement of Income Information Cost of Sales For the three months ended June 30, 2018 Revenue Direct mining, royalties and community relations Depreciation Exploration, evaluation and project expenses Other expenses (income) 1 Segment income (loss) Barrick Nevada $585 $238 $139 $8 $7 $193 Turquoise Ridge 75 40 7 — — 28 Pueblo Viejo 2 297 134 43 4 1 115 Veladero 111 47 34 2 1 27 Lagunas Norte 89 31 11 2 2 43 Acacia 2 176 95 23 — 25 33 Pascua-Lama — — 3 25 6 (34 ) Other Mines 3,4 379 261 63 3 2 50 $1,712 $846 $323 $44 $44 $455 Consolidated Statement of Income Information Cost of Sales For the three months ended June 30, 2017 Revenue Direct mining, royalties and community relations Depreciation Exploration, evaluation and project expenses Other expenses (income) 1 Segment income (loss) Barrick Nevada $921 $277 $252 $6 $8 $378 Turquoise Ridge 26 16 2 — 1 7 Pueblo Viejo 2 379 120 44 — 7 208 Veladero 115 56 — 3 1 55 Lagunas Norte 126 42 17 2 4 61 Acacia 2 159 73 24 — 8 54 Pascua-Lama — — 2 22 6 (30 ) Other Mines 3,4 434 275 63 2 10 84 $2,160 $859 $404 $35 $45 $817 Consolidated Statement of Income Information Cost of Sales For the six months ended June 30, 2018 Revenue Direct mining, royalties and community relations Depreciation Exploration, evaluation and project expenses Other expenses (income) 1 Segment income (loss) Barrick Nevada $1,199 $481 $287 $10 $8 $413 Turquoise Ridge 159 78 14 — — 67 Pueblo Viejo 2 653 260 84 8 1 300 Veladero 212 92 65 2 1 52 Lagunas Norte 185 58 22 2 4 99 Acacia 2 333 181 47 — 1 104 Pascua-Lama — — 5 48 11 (64 ) Other Mines 3,4 761 521 118 6 22 94 $3,502 $1,671 $642 $76 $48 $1,065 Consolidated Statement of Income Information Cost of Sales For the six months ended June 30, 2017 Revenue Direct mining, royalties and community relations Depreciation Exploration, evaluation and project expenses Other expenses (income) 1 Segment income (loss) Barrick Nevada $1,567 $557 $459 $10 $15 $526 Turquoise Ridge 93 46 9 — 1 37 Pueblo Viejo 2 686 240 84 — 7 355 Veladero 325 158 38 3 1 125 Lagunas Norte 241 79 33 3 6 120 Acacia 2 391 189 59 — 14 129 Pascua-Lama — — 4 44 1 (49 ) Other Mines 3,4 850 511 119 5 17 198 $4,153 $1,780 $805 $65 $62 $1,441 1 Includes accretion expense, which is included within finance costs in the consolidated statement of income. For the three months ended June 30, 2018 , accretion expense was $ 20 million ( 2017 : $ 17 million) and for the six months ended June 30, 2018 , accretion expense was $ 37 million ( 2017 : $ 31 million). 2 Includes non-controlling interest portion of revenues, cost of sales and segment income for the three months ended June 30, 2018 for Pueblo Viejo $ 119 million, $ 70 million, $ 48 million ( 2017 : $ 153 million, $ 64 million, $ 86 million) and Acacia $ 63 million, $ 42 million, $ 11 million ( 2017 : $ 57 million, $ 34 million, $20 million) and for the six months ended June 30, 2018 for Pueblo Viejo $ 257 million, $ 136 million, $ 118 million ( 2017 : $ 274 million, $ 125 million, $ 146 million) and Acacia $ 120 million, $ 82 million, $ 37 million ( 2017 : $ 141 million, $ 89 million, $ 47 million). 3 Includes cost of sales of Pierina for the three months ended June 30, 2018 of $ 30 million ( 2017 : $ 47 million) and for the six months ended June 30, 2018 of $ 62 million ( 2017 : $ 81 million). 4 Includes provisional pricing adjustments for the three months ended June 30, 2018 of $6 million losses ( 2017 : $11 million losses ) and for six months ended June 30, 2018 of $29 million losses ( 2017 : $19 million losses ). Reconciliation of Segment Income to Income Before Income Taxes For the three months ended June 30 For the six months ended June 30 2018 2017 2018 2017 Segment income $455 $817 $1,065 $1,441 Other cost of sales/amortization 1 (7 ) (14 ) (15 ) (34 ) Exploration, evaluation and project expenses not attributable to segments (53 ) (46 ) (94 ) (91 ) General and administrative expenses (93 ) (45 ) (141 ) (117 ) Other income (expense) not attributable to segments (14 ) 867 (28 ) 868 Impairment reversals (charges) not attributable to segments (59 ) 5 (61 ) 1,130 Loss on currency translation (75 ) (32 ) (90 ) (35 ) Closed mine rehabilitation (9 ) 3 — (5 ) Income from equity investees 10 14 26 25 Finance costs, net (includes non-segment accretion) (116 ) (156 ) (232 ) (292 ) Gain (loss) on non-hedge derivatives 2 1 (2 ) 3 2 Income before income taxes $40 $1,411 $433 $2,892 1 Includes all realized hedge gains and losses for the three months ended June 30, 2018 of $ 1 million losses ( 2017 : $ 8 million losses ) and for the six months ended June 30, 2018 of $ 2 million losses ( 2017 : $ 14 million losses ). 2 Includes unrealized non-hedge gains and losses for the three months ended June 30, 2018 of $ nil losses ( 2017 : $ nil losses ) and for the six months ended June 30, 2018 of $ nil losses ( 2017 : $ 3 million losses ). Capital Expenditures Information Segment capital expenditures 1 For the three months ended June 30 For the six months ended June 30 2018 2017 2018 2017 Barrick Nevada $151 $183 $297 $313 Turquoise Ridge 14 4 27 13 Pueblo Viejo 33 28 71 49 Veladero 33 63 64 113 Lagunas Norte 7 4 10 9 Acacia 25 45 51 91 Pascua-Lama 2 — 11 3 Other Mines 61 67 113 115 Segment total $326 $394 $644 $706 Other items not allocated to segments 15 9 28 15 Total $341 $403 $672 $721 1 Segment capital expenditures are presented for internal management reporting purposes on an accrual basis. Capital expenditures in the Consolidated Statements of Cash Flow are presented on a cash basis. For the three months ended June 30, 2018 , cash expenditures were $ 313 million ( 2017 : $ 405 million ) and the increase in accrued expenditures was $ 28 million ( 2017 : $ 2 million decrease ). For the six months ended June 30, 2018 , cash expenditures were $ 639 million ( 2017 : $ 739 million ) and the increase in accrued expenditures was $ 33 million ( 2017 : $ 18 million decrease ). </t>
  </si>
  <si>
    <t>REVENUE</t>
  </si>
  <si>
    <t>Revenue [abstract]</t>
  </si>
  <si>
    <t>REVENUE For the three months ended June 30 For the six months ended June 30 2018 2017 2018 2017 Gold sales Spot market sales $1,556 $1,997 $3,196 $3,771 Concentrate sales 7 6 10 58 Provisional pricing adjustments (1 ) — (1 ) 1 $1,562 $2,003 $3,205 $3,830 Copper sales Copper concentrate sales $117 $136 $251 $270 Provisional pricing adjustments (5 ) (11 ) (28 ) (20 ) $112 $125 $223 $250 Other sales 1 38 32 74 73 Total $1,712 $2,160 $3,502 $4,153 1 Revenues include the sale of by-products for our gold and copper mines.</t>
  </si>
  <si>
    <t>COST OF SALES</t>
  </si>
  <si>
    <t>Analysis of income and expense [abstract]</t>
  </si>
  <si>
    <t>COST OF SALES Gold Copper Pascua-Lama/Other 3 Total For the three months ended June 30 2018 2017 2018 2017 2018 2017 2018 2017 Direct mining cost 1,2 $716 $718 $69 $74 $2 $8 $787 $800 Depreciation 290 383 30 19 8 7 328 409 Royalty expense 43 49 8 8 — — 51 57 Community relations 9 9 1 1 — 1 10 11 $1,058 $1,159 $108 $102 $10 $16 $1,176 $1,277 Gold Copper Pascua-Lama/Other 3 Total For the six months ended June 30 2018 2017 2018 2017 2018 2017 2018 2017 Direct mining cost 1,2 $1,406 $1,512 $135 $134 $4 $15 $1,545 $1,661 Depreciation 588 768 49 33 16 22 653 823 Royalty expense 93 100 17 15 — — 110 115 Community relations 17 17 3 2 — 1 20 20 $2,104 $2,397 $204 $184 $20 $38 $2,328 $2,619 1 Direct mining cost includes charges to reduce the cost of inventory to net realizable value as follows: $ 2 million for the three months ended June 30, 2018 ( 2017 : $ 3 million) and $ 5 million for the six months ended June 30, 2018 ( 2017 : $ 6 million). 2 Direct mining cost includes the costs of extracting by-products. 3 Other includes all realized hedge gains and losses and corporate amortization.</t>
  </si>
  <si>
    <t>EARNINGS PER SHARE</t>
  </si>
  <si>
    <t>Earnings per share [abstract]</t>
  </si>
  <si>
    <t>EARNINGS PER SHARE For the three months ended June 30 For the six months ended June 30 2018 2017 2018 2017 Basic Diluted Basic Diluted Basic Diluted Basic Diluted Net (loss) income ($76 ) ($76 ) $1,137 $1,137 $116 $116 $2,026 $2,026 Net income attributable to non-controlling interests (18 ) (18 ) (53 ) (53 ) (52 ) (52 ) (263 ) (263 ) Net (loss) income attributable to equity holders of Barrick Gold Corporation ($94 ) ($94 ) $1,084 $1,084 $64 $64 $1,763 $1,763 Weighted average shares outstanding 1,167 1,167 1,166 1,166 1,167 1,167 1,166 1,166 Earnings per share data attributable to the equity holders of Barrick Gold Corporation Net (loss) income ($0.08 ) ($0.08 ) $0.93 $0.93 $0.05 $0.05 $1.51 $1.51</t>
  </si>
  <si>
    <t>OTHER EXPENSE (INCOME)</t>
  </si>
  <si>
    <t>Other Operating Income (Expense) [Abstract]</t>
  </si>
  <si>
    <t>OTHER EXPENSE A) Other Expense (Income) For the three months ended June 30 For the six months ended June 30 2018 2017 2018 2017 Other expense: Bank charges $7 $6 $14 $11 Bulyanhulu reduced operations program cost 1 9 — 17 — Insurance payment to Porgera JV 13 — 13 — Litigation (1 ) 8 26 10 Miscellaneous write-offs 3 15 4 10 Acacia - Other 4 4 5 9 Other 9 9 18 3 Total other expense $44 $42 $97 $43 Other income: Gain on sale of long-lived assets 2 ($2 ) ($880 ) ($48 ) ($877 ) Other (4 ) (1 ) (10 ) (3 ) Total other income ($6 ) ($881 ) ($58 ) ($880 ) Total $38 ($839 ) $39 ($837 ) 1 Primarily consists of severance, contractor and inventory write-down costs. 2 Primarily consists of a gain related to the sale of a non-core royalty asset at Acacia. B) Impairment (Reversals) Charges For the three months ended June 30 For the six months ended June 30 2018 2017 2018 2017 Impairment (reversals) of non-current assets $35 ($5 ) $37 ($1,130 ) Impairment of intangibles 24 — 24 — Total $59 ($5 ) $61 ($1,130 ) C) Loss on Currency Translation For the three months ended June 30 For the six months ended June 30 2018 2017 2018 2017 Currency translation losses released as a result of the disposal and reorganization of entities $— $— $— $11 Foreign currency translation losses 75 32 90 24 Total $75 $32 $90 $35 In the second quarter of 2018, we noted that inflation in Argentina was accelerating and may be considered to be hyperinflationary. Our accounting for Veladero will be unaffected by this situation as it has a US dollar functional currency.</t>
  </si>
  <si>
    <t>INCOME TAX EXPENSE</t>
  </si>
  <si>
    <t>Income Tax [Abstract]</t>
  </si>
  <si>
    <t>INCOME TAX EXPENSE For the three months ended June 30 For the six months ended June 30 2018 2017 2018 2017 Current $96 $208 $229 $348 Deferred 20 66 88 518 $116 $274 $317 $866 Income tax expense was $ 317 million for the six months ended June 30, 2018 . The underlying effective tax rate for ordinary income for the six months ended June 30, 2018 was 44% after adjusting for the impact of the Dominican Republic tax audit; the net impact of foreign currency translation losses on deferred tax balances; the impact of impairment (reversals) charges; the impact of asset sales and non-hedge derivatives; the impact of non-deductible foreign exchange losses, and the impact of other expense adjustments. The unadjusted tax rate for income for the six months ended June 30, 2018 , was 73% of the income before income taxes. Currency Translation Deferred tax balances are subject to remeasurement for changes in currency exchange rates each period. The most significant balances are Argentine net deferred tax liabilities. In the six months ended June 30, 2018 and 2017 , tax expense of $ 19 million and $3 million, respectively, primarily arose from translation losses on tax balances in Argentina, due to the weakening of the Argentine peso against the U.S. dollar. These translation losses are included within deferred income tax expense. Dominican Republic Tax Audit In the first quarter of 2018, current tax expense of $ 5 million and deferred tax expense of $ 37 million were recorded, resulting from a tax audit of Pueblo Viejo in the Dominican Republic. The deferred tax expense relates to additional tax deductions included in the audit that reduced deferred tax assets but did not reduce tax expense due to the application of annual minimum tax (AMT) in certain taxation years.</t>
  </si>
  <si>
    <t>CASH FLOW – OTHER ITEMS</t>
  </si>
  <si>
    <t>Cash Flow Statement [Abstract]</t>
  </si>
  <si>
    <t>CASH FLOW – OTHER ITEMS Operating Cash Flows – Other Items For the three months ended June 30 For the six months ended June 30 2018 2017 2018 2017 Adjustments for non-cash income statement items: (Gain) loss on non-hedge derivatives ($1 ) $2 ($3 ) ($2 ) Stock-based compensation expense 8 6 10 31 Income from investment in equity investees (10 ) (14 ) (26 ) (25 ) Change in estimate of rehabilitation costs at closed mines 9 (3 ) — 5 Net inventory impairment charges 2 3 5 6 Change in other assets and liabilities 65 (1 ) 39 (97 ) Settlement of rehabilitation obligations (16 ) (14 ) (32 ) (23 ) Other operating activities $57 ($21 ) ($7 ) ($105 ) Cash flow arising from changes in: Accounts receivable ($21 ) $42 $45 $58 Inventory (72 ) (154 ) (148 ) (231 ) Other current assets (15 ) (50 ) (77 ) (94 ) Accounts payable (98 ) (3 ) (204 ) (54 ) Other current liabilities 12 (17 ) 14 (57 ) Change in working capital ($194 ) ($182 ) ($370 ) ($378 )</t>
  </si>
  <si>
    <t>EQUITY ACCOUNTING METHOD INVESTMENT CONTINUITY</t>
  </si>
  <si>
    <t>Interests In Other Entities [Abstract]</t>
  </si>
  <si>
    <t>INVESTMENTS</t>
  </si>
  <si>
    <t>EQUITY ACCOUNTING METHOD INVESTMENT CONTINUITY Kabanga Jabal Sayid Zaldívar GNX Total At January 1, 2017 $30 $180 $974 $1 $1,185 Funds invested 1 — — 11 12 Dividend — — (60 ) — (60 ) Equity pick-up (loss) from equity investees (1 ) 26 61 (10 ) 76 At December 31, 2017 $30 $206 $975 $2 $1,213 Funds invested — — — 5 5 Equity pick-up (loss) from equity investees — 19 14 (7 ) 26 Impairment charges (30 ) — — — (30 ) At June 30, 2018 $— $225 $989 $— $1,214</t>
  </si>
  <si>
    <t>IMPAIRMENT OF GOODWILL AND OTHER ASSETS</t>
  </si>
  <si>
    <t>Impairment of Goodwill and Other Assets [Abstract]</t>
  </si>
  <si>
    <t>Impairment of Goodwill and Other Assets</t>
  </si>
  <si>
    <t>IMPAIRMENT OF GOODWILL AND OTHER ASSETS In accordance with our accounting policy, goodwill is tested for impairment in the fourth quarter and also when there is an indicator of impairment. Non-current assets are tested for impairment or impairment reversals when events or changes in circumstances suggest that the carrying amount may not be recoverable. Refer to note 21 of the 2017 Annual Financial Statements for further information. For the six months ended June 30, 2018 , we recorded impairments of $61 million ( 2017 : $1,130 million impairment reversals) for non-current assets, as summarized in the following table: Summary of impairments (reversals) For the three months ended June 30 For the six months ended June 30 2018 2017 2018 2017 Equity Method Investments $30 $— $30 $— Acacia 24 — 24 — Barrick Nevada 11 — 14 — Cerro Casale — — — (1,120 ) Pascua-Lama (6 ) (9 ) (7 ) (15 ) Other — 4 — 5 Total $59 ($5 ) $61 ($1,130 ) Indicators of impairment Second Quarter 2018 Acacia In the second quarter of 2018, potential indicators of impairment were identified in relation to Acacia, specifically the ongoing uncertainty surrounding a potential resolution between Barrick and the Government of Tanzania ('GoT') as well as the sustained decline in Acacia's market capitalization below its carrying value over the first half of 2018. As a result, an impairment assessment was undertaken in the second quarter, with no impairment loss identified. The assessment assumed the resumption of concentrate sales and of operations at Bulyanhulu will occur in the second quarter of 2019 and in late 2019, respectively. The assessment also reflected the targeted outcome for a negotiated resolution in line with the proposed framework as reflected in the most recent life of mine ('LOM') plan. The key assumptions and estimates used in determining the fair value less cost to dispose ("FVLCD') are short- and long-term gold prices of $1,200 and a discount rate of 11% , consistent with the rate used for the impairment assessment completed at December 31, 2017 in the calculation of FVLCD. FVLCD is most sensitive to changes in these key assumptions and to the timing of resolution of the export ban, therefore a sensitivity analysis was performed based on a decrease in the long-term gold price of $100 per ounce, and increase in the discount rate of 1%, and a further six month delay in the resolution of the export ban. A $ 100 per ounce decrease in long-term gold price would result in the recognition of a non-current asset impairment at Bulyanhulu of $98 million, net of tax. A 1% increase in the discount rate and a further delay of six months in the resolution of the export ban would not result in the recognition of an impairment. However, should a negotiated resolution not eventuate, the recoverable value of Bulyanhulu may be further impacted, resulting in a review at such time. Subsequent to the second quarter close, OreCorp, which is Acacia's joint venture partner in the Nyanzaga project in Tanzania, executed its option under the earn-in agreement to increase its ownership in the project to 51% through a $3 million payment to Acacia. Furthermore, Acacia signed a conditional agreement to sell its remaining 49% interest in the project to OreCorp for $7 million and a net smelter royalty capped at $15 million based on future production. As a result of the agreement, and Acacia's commitment to a sale, Acacia expects to recover the value of the asset through sale and not value in use and as such has valued the asset at fair value less costs to sell of $ 10 million, resulting in the recognition of an impairment loss of US $24 million in the second quarter of 2018. Kabanga In January 2018, new mining regulations relating to mineral rights were issued in Tanzania. These regulations canceled all retention licenses and declared that they no longer have legal effect and any previous holder, along with any third party, of a retention license would need to apply for a new prospecting or mining license for that area. Our 50% interest in the Kabanga project (a joint venture between Barrick and Glencore) was affected by these changes. While we have now submitted our application for a prospecting license, the operating environment for mining projects in Tanzania remains challenging and we have determined that our carrying amount for the project is not recoverable under the current circumstances. As such, we considered this an indicator of impairment, resulting in the recognition of a $30 million impairment, which is equal to the full carrying value of our equity-method investment in the Kabanga JV, in the second quarter of 2018. First Quarter 2017 Cerro Casale As noted in note 4(c), on March 28, 2017, we announced the sale of a 25% interest in the Cerro Casale Project in Chile, which would result in Barrick retaining a 50% interest in the Project and this was deemed to be an indicator of impairment reversal in the first quarter of 2017. As such, in first quarter 2017, we recognized a partial reversal of the non-current asset impairment recorded in the fourth quarter of 2014 in the amount of $ 1.12 billion. The recoverable amount, based on the fair value less cost to dispose as implied by the transaction price, was $ 1.2 billion.</t>
  </si>
  <si>
    <t>FINANCIAL INSTRUMENTS</t>
  </si>
  <si>
    <t>Financial Instruments [Abstract]</t>
  </si>
  <si>
    <t>FINANCIAL INSTRUMENTS Financial instruments include cash; evidence of ownership in an entity; or a contract that imposes an obligation on one party and conveys a right to a second party to deliver/receive cash or another financial instrument. A) Cash and Equivalents Cash and equivalents include cash, term deposits, treasury bills and money market funds with original maturities of less than 90 days. Cash and equivalents also include $ 317 million cash that is held in subsidiaries that have regulatory regulations or contractual restrictions, or operate in countries where exchange controls and other legal restrictions apply and are therefore not available for general use by the Company. B) Debt 1 As at June 30, 2018 As at December 31, 2017 4.4%/5.7% notes 2,9 $1,469 $1,468 3.85%/5.25% notes 1,079 1,079 5.80% notes 3,9 395 395 6.35% notes 4,9 594 593 Other fixed-rate notes 5,9 1,326 1,326 Capital leases 6 31 46 Other debt obligations 599 603 5.75% notes 7,9 842 842 Acacia credit facility 8 57 71 $6,392 $6,423 Less: current portion 10 (680 ) (59 ) $5,712 $6,364 1 The agreements that govern our long-term debt each contain various provisions which are not summarized herein. These provisions allow Barrick to, at its option, redeem indebtedness prior to maturity at specified prices and also may permit redemption of debt by Barrick upon the occurrence of certain specified changes in tax legislation. 2 Consists of $ 1.5 billion in conjunction with our wholly owned subsidiary Barrick North America Finance LLC (“BNAF”). This consists of $ 629 million of BNAF notes due 2021 and $ 850 million of BNAF notes due 2041. 3 Consists of $ 400 million of 5.80 % notes which mature in 2034. 4 Consists of $ 600 million of 6.35 % notes which mature in 2036. 5 Consists of $ 1.3 billion in conjunction with our wholly owned subsidiary BNAF and our wholly-owned subsidiary Barrick (PD) Australia Finance Pty Ltd. (“BPDAF”). This consists of $ 248 million of BPDAF notes due 2020, $ 250 million of BNAF notes due 2038 and $ 850 million of BPDAF notes due 2039. 6 Consists primarily of capital leases at Pascua-Lama of $11 million , and Lagunas Norte of $16 million (2017: $ 13 million and $ 27 million, respectively). 7 Consists of $ 850 million in conjunction with our wholly owned subsidiary BNAF. 8 Consists of an export credit backed term loan facility. 9 We provide an unconditional and irrevocable guarantee on all BNAF, BPDAF, Barrick Gold Finance Company (“BGFC”) and Barrick (HMC) Mining (“BHMC”) notes and generally provide such guarantees on all BNAF, BPDAF, BGFC and BHMC notes issued, which will rank equally with our other unsecured and unsubordinated obligations. 10 The current portion of long-term debt consists of $ 627 million ( 2017 : $ nil ) of BNAF notes due 2021, other debt obligations of $ 4 million ( 2017 : $ 4 million), capital leases of $ 21 million ( 2017 : $ 27 million) and Acacia credit facility of $ 28 million ( 2017 : $ 28 million). On July 17, 2018, Barrick completed a make-whole repurchase of the approximately $ 629 million of outstanding principal on the 4.40% notes due 2021.</t>
  </si>
  <si>
    <t>FAIR VALUE MEASUREMENTS</t>
  </si>
  <si>
    <t>Fair Value Measurements [Abstract]</t>
  </si>
  <si>
    <t>Disclosure of fair value measurement [text block]</t>
  </si>
  <si>
    <t>FAIR VALUE MEASUREMENTS A) Assets and Liabilities Measured at Fair Value on a Recurring Basis As at June 30, 2018 Quoted prices in active markets for identical assets Significant other observable inputs Significant unobservable inputs Aggregate fair value (Level 1) (Level 2) (Level 3) Cash and equivalents $2,085 $— $— $2,085 Other investments 63 — — 63 Derivatives — — — — Receivables from provisional copper and gold sales — 64 — 64 $2,148 $64 $— $2,212 B) Fair Values of Financial Assets and Liabilities As at June 30, 2018 As at December 31, 2017 Carrying amount Estimated fair value Carrying amount Estimated fair value Financial assets Other assets 1 $559 $559 $572 $572 Other investments 2 63 63 33 33 Derivative assets 6 6 3 3 $628 $628 $608 $608 Financial liabilities Debt 3 $6,392 $7,060 $6,423 $7,715 Derivative liabilities 6 6 32 32 Other liabilities 519 519 252 252 $6,917 $7,585 $6,707 $7,999 1 Includes restricted cash and amounts due from our partners. 2 Recorded at fair value. Quoted market prices are used to determine fair value. 3 Debt is generally recorded at amortized cost. The fair value of debt is primarily determined using quoted market prices. Balance includes both current and long-term portions of debt. We do not offset financial assets with financial liabilities. The Company’s valuation techniques were presented in Note 26 of the 2017 Annual Financial Statements and have been consistently applied in these interim financial statements.</t>
  </si>
  <si>
    <t>CAPITAL STOCK</t>
  </si>
  <si>
    <t>Capital Stock [Abstract]</t>
  </si>
  <si>
    <t>CAPITAL STOCK A) Authorized Capital Stock Our authorized capital stock includes an unlimited number of common shares (issued 1,167,158,762 common shares); an unlimited number of first preferred shares issuable in series (the first series is designated as the “First Preferred Shares, Series A” and consists of 10,000,000 first preferred shares (issued nil ); the second series is designated as the “First Preferred Shares, Series B” and consists of 10,000,000 first preferred shares (issued nil ); and the third series is designated as the “ First Preferred Share, Series C Special Voting Share” and consists of 1 Special Voting Share (issued nil )); and an unlimited number of second preferred shares issuable in series (the first series is designated as the “Second Preferred Shares, Series A” and consists of 15,000,000 second preferred shares (issued nil )). Our common shares have no par value. B) Dividends The Company’s practice has been to declare dividends after a quarter in the announcement of the results for the quarter. Dividends declared are paid in the same quarter. The Company’s dividend reinvestment plan resulted in 571,284 common shares issued to shareholders for the six months ended June 30, 2018 .</t>
  </si>
  <si>
    <t>CONTINGENCIES</t>
  </si>
  <si>
    <t>Contingent Liabilities [Abstract]</t>
  </si>
  <si>
    <t>CONTINGENCIES Certain conditions may exist as of the date the financial statements are issued that may result in a loss to the Company, but which will only be resolved when one or more future events occur or fail to occur. The impact of any resulting loss from such matters affecting these financial statements and noted below may be material. Except as noted below, no material changes have occurred with respect to the matters disclosed in Note 36 “Contingencies” to the 2017 Annual Financial Statements, and no new contingencies have occurred that are material to the Company since the issuance of the 2017 Annual Financial Statements. The description set out below should be read in conjunction with Note 36 “Contingencies” to the 2017 Annual Financial Statements. Litigation and Claims Update US Shareholder Class Action Briefing on the motion to dismiss was completed on April 18, 2018. A decision of the Court is pending. Veladero - September 2015 Release of Cyanide-Bearing Process Solution and Glacier Legislation Criminal Matters On March 5, 2018, the Court of Appeals confirmed the indictment against the four former federal officials in relation to the enforcement of the national glacier legislation. In a separate investigation, on April 11, 2018, the federal judge indicted two additional former federal officials and confirmed a second charge against one of the former federal officials originally indicted on November 27, 2017, alleging breach of duty in connection with their actions and omissions related to the failure to maintain adequate environmental controls. On July 10, 2018, the Court of Appeals confirmed this later indictment as well. In total, six former federal officials have now been indicted under these proceedings (one of whom has been indicted on two separate charges) and will face trial. On June 29, 2018, the federal judge ordered additional environmental studies to be conducted in communities downstream from the Veladero mine as part of the investigation into the alleged failure of three former federal government officials to maintain adequate environmental controls. The Province of San Juan has challenged this order on jurisdictional grounds. Veladero - September 2016 Release of Crushed Ore Saturated with Process Solution Temporary Suspension of Operations and Regulatory Infringement Proceeding On March 28, 2018, MAG was notified that the San Juan Provincial mining authority had rejected the request for reconsideration. A further appeal will be heard and decided by the Governor of San Juan. Veladero - March 2017 Release of Gold-bearing Process Solution Regulatory Infringement Proceeding and Temporary Suspension of Addition of Cyanide On March 28, 2018, MAG was notified that the San Juan Provincial mining authority had rejected the request for reconsideration. A further appeal will be heard and decided by the Governor of San Juan.</t>
  </si>
  <si>
    <t>SIGNIFICANT ACCOUNTING POLICIES (Policies)</t>
  </si>
  <si>
    <t>Statement of Compliance</t>
  </si>
  <si>
    <t>A) Statement of Compliance These condensed interim consolidated financial statements have been prepared in accordance with International Accounting Standard 34 Interim Financial Reporting (“IAS 34”) as issued by the International Accounting Standards Board (“IASB”). These interim financial statements should be read in conjunction with Barrick’s most recently issued Annual Report which includes information necessary or useful to understanding the Company’s business and financial statement presentation. In particular, the Company’s significant accounting policies were presented in Note 2 of the Annual Consolidated Financial Statements for the year ended December 31, 2017 ("2017 Annual Financial Statements"), and have been consistently applied in the preparation of these interim financial statements, except as otherwise noted in Note 2(b). These condensed interim consolidated financial statements were authorized for issuance by the Board of Directors on July 25, 2018.</t>
  </si>
  <si>
    <t>New Accounting Standards Effective in 2018</t>
  </si>
  <si>
    <t xml:space="preserve">B) New Accounting Standards Effective in 2018 Impact of Adoption of IFRS 15 Revenue from Contracts with Customers We have adopted the requirements of IFRS 15 Revenue from Contracts with Customers ("IFRS 15") as of January 1, 2018. IFRS 15 covers principles that an entity shall apply to report useful information to users of financial statements about the nature, amount, timing, and uncertainty of revenue and cash flows arising from a contract with a customer. We elected to apply IFRS 15 using a modified retroactive approach by recognizing the cumulative effect of initially adopting IFRS 15 as an adjustment to the opening balance sheet through equity at January 1, 2018. Therefore, the comparative information has not been restated and continues to be reported under IAS 18 Revenue ("IAS 18"). The details of accounting policy changes and the quantitative impact of these changes are described below. Gold Bullion Sales IFRS 15 requires that revenue from contracts with customers be recognized upon the transfer of control over goods or services to the customer. The recognition of revenue upon transfer of control to the customer is consistent with our revenue recognition policy as set out in Note 2(f) of the 2017 Annual Financial Statements, as the condition is generally satisfied when title transfers to the customer. As such, upon adoption, this requirement under IFRS 15 resulted in no impact to our financial statements as the timing of revenue recognition on our gold bullion sales is unchanged. Concentrate Sales We assessed all of our existing concentrate sales agreements and determined that there is no change in the timing of revenue recognition, as control transfers to the smelting companies at the time of shipment, consistent with our current accounting policy as set out in Note 2(f) of the 2017 Annual Financial Statements. Although IFRS 15 identifies the shipping component associated with concentrate sales as a separate performance obligation, requiring a portion of the revenue to be deferred and only recognized once the shipment has reached the destination port, we have determined that the deferred revenue would be insignificant and thus, have not accounted for the shipping component as a separate performance obligation. IFRS 15 does not consider provisional price adjustments associated with concentrate sales to be revenue from contracts with customers as they arise from changes in market gold and copper prices between the shipment date and settlement date. As such, we have separately presented provisional price adjustments in Note 6 of these condensed interim consolidated financial statements in line with the requirements of IFRS 15. Streaming Agreements IFRS 15 requires that for contracts containing variable consideration, the transaction price be continually updated and re-allocated to the transferred goods and services. As a result, we have updated our accounting policy for revenue earned on streaming agreements such that we will treat the deferred revenue component as variable, requiring an adjustment to the transaction price per unit each time there is a change in the underlying production profile of a mine (typically in the fourth quarter of each year). The change in the transaction price per unit results in a retroactive adjustment to revenue in the period in which the change is made, reflecting the new production profile expected to be delivered under the streaming agreement. A corresponding retroactive adjustment is made to accretion expense, reflecting the impact of the change in the deferred revenue balance. The impact of the initial adoption of this change in accounting policy was an adjustment to reduce the opening deficit on January 1, 2018 of $64 million with a corresponding adjustment to reduce the deferred revenue balance. There was no impact to net income for the period. If in the second quarter and first half of 2018 we had continued to recognize revenue on streaming agreements in accordance with IAS 18, the amounts recognized for revenue, deferred revenue and interest expense would have been insignificantly different from those recognized in accordance with IFRS 15. B) New Accounting Standards Effective in 2018 Impact of Adoption of IFRS 15 Revenue from Contracts with Customers We have adopted the requirements of IFRS 15 Revenue from Contracts with Customers ("IFRS 15") as of January 1, 2018. IFRS 15 covers principles that an entity shall apply to report useful information to users of financial statements about the nature, amount, timing, and uncertainty of revenue and cash flows arising from a contract with a customer. We elected to apply IFRS 15 using a modified retroactive approach by recognizing the cumulative effect of initially adopting IFRS 15 as an adjustment to the opening balance sheet through equity at January 1, 2018. Therefore, the comparative information has not been restated and continues to be reported under IAS 18 Revenue ("IAS 18"). The details of accounting policy changes and the quantitative impact of these changes are described below. Gold Bullion Sales IFRS 15 requires that revenue from contracts with customers be recognized upon the transfer of control over goods or services to the customer. The recognition of revenue upon transfer of control to the customer is consistent with our revenue recognition policy as set out in Note 2(f) of the 2017 Annual Financial Statements, as the condition is generally satisfied when title transfers to the customer. As such, upon adoption, this requirement under IFRS 15 resulted in no impact to our financial statements as the timing of revenue recognition on our gold bullion sales is unchanged. Concentrate Sales We assessed all of our existing concentrate sales agreements and determined that there is no change in the timing of revenue recognition, as control transfers to the smelting companies at the time of shipment, consistent with our current accounting policy as set out in Note 2(f) of the 2017 Annual Financial Statements. Although IFRS 15 identifies the shipping component associated with concentrate sales as a separate performance obligation, requiring a portion of the revenue to be deferred and only recognized once the shipment has reached the destination port, we have determined that the deferred revenue would be insignificant and thus, have not accounted for the shipping component as a separate performance obligation. IFRS 15 does not consider provisional price adjustments associated with concentrate sales to be revenue from contracts with customers as they arise from changes in market gold and copper prices between the shipment date and settlement date. As such, we have separately presented provisional price adjustments in Note 6 of these condensed interim consolidated financial statements in line with the requirements of IFRS 15. Streaming Agreements IFRS 15 requires that for contracts containing variable consideration, the transaction price be continually updated and re-allocated to the transferred goods and services. As a result, we have updated our accounting policy for revenue earned on streaming agreements such that we will treat the deferred revenue component as variable, requiring an adjustment to the transaction price per unit each time there is a change in the underlying production profile of a mine (typically in the fourth quarter of each year). The change in the transaction price per unit results in a retroactive adjustment to revenue in the period in which the change is made, reflecting the new production profile expected to be delivered under the streaming agreement. A corresponding retroactive adjustment is made to accretion expense, reflecting the impact of the change in the deferred revenue balance. The impact of the initial adoption of this change in accounting policy was an adjustment to reduce the opening deficit on January 1, 2018 of $64 million with a corresponding adjustment to reduce the deferred revenue balance. There was no impact to net income for the period. If in the second quarter and first half of 2018 we had continued to recognize revenue on streaming agreements in accordance with IAS 18, the amounts recognized for revenue, deferred revenue and interest expense would have been insignificantly different from those recognized in accordance with IFRS 15. </t>
  </si>
  <si>
    <t>SEGMENT INFORMATION (Tables)</t>
  </si>
  <si>
    <t>Disclosure of operating segments [line items]</t>
  </si>
  <si>
    <t>Disclosure of entity's operating segments [text block]</t>
  </si>
  <si>
    <t>Revenue (Tables)</t>
  </si>
  <si>
    <t>Revenue</t>
  </si>
  <si>
    <t xml:space="preserve"> For the three months ended June 30 For the six months ended June 30 2018 2017 2018 2017 Gold sales Spot market sales $1,556 $1,997 $3,196 $3,771 Concentrate sales 7 6 10 58 Provisional pricing adjustments (1 ) — (1 ) 1 $1,562 $2,003 $3,205 $3,830 Copper sales Copper concentrate sales $117 $136 $251 $270 Provisional pricing adjustments (5 ) (11 ) (28 ) (20 ) $112 $125 $223 $250 Other sales 1 38 32 74 73 Total $1,712 $2,160 $3,502 $4,153 1 Revenues include the sale of by-products for our gold and copper mines.</t>
  </si>
  <si>
    <t>COST OF SALES (Tables)</t>
  </si>
  <si>
    <t>Cost of sales</t>
  </si>
  <si>
    <t xml:space="preserve"> Gold Copper Pascua-Lama/Other 3 Total For the three months ended June 30 2018 2017 2018 2017 2018 2017 2018 2017 Direct mining cost 1,2 $716 $718 $69 $74 $2 $8 $787 $800 Depreciation 290 383 30 19 8 7 328 409 Royalty expense 43 49 8 8 — — 51 57 Community relations 9 9 1 1 — 1 10 11 $1,058 $1,159 $108 $102 $10 $16 $1,176 $1,277 Gold Copper Pascua-Lama/Other 3 Total For the six months ended June 30 2018 2017 2018 2017 2018 2017 2018 2017 Direct mining cost 1,2 $1,406 $1,512 $135 $134 $4 $15 $1,545 $1,661 Depreciation 588 768 49 33 16 22 653 823 Royalty expense 93 100 17 15 — — 110 115 Community relations 17 17 3 2 — 1 20 20 $2,104 $2,397 $204 $184 $20 $38 $2,328 $2,619 1 Direct mining cost includes charges to reduce the cost of inventory to net realizable value as follows: $ 2 million for the three months ended June 30, 2018 ( 2017 : $ 3 million) and $ 5 million for the six months ended June 30, 2018 ( 2017 : $ 6 million). 2 Direct mining cost includes the costs of extracting by-products. 3 Other includes all realized hedge gains and losses and corporate amortization.</t>
  </si>
  <si>
    <t>EARNINGS PER SHARE (Tables)</t>
  </si>
  <si>
    <t>Earnings per share</t>
  </si>
  <si>
    <t xml:space="preserve"> For the three months ended June 30 For the six months ended June 30 2018 2017 2018 2017 Basic Diluted Basic Diluted Basic Diluted Basic Diluted Net (loss) income ($76 ) ($76 ) $1,137 $1,137 $116 $116 $2,026 $2,026 Net income attributable to non-controlling interests (18 ) (18 ) (53 ) (53 ) (52 ) (52 ) (263 ) (263 ) Net (loss) income attributable to equity holders of Barrick Gold Corporation ($94 ) ($94 ) $1,084 $1,084 $64 $64 $1,763 $1,763 Weighted average shares outstanding 1,167 1,167 1,166 1,166 1,167 1,167 1,166 1,166 Earnings per share data attributable to the equity holders of Barrick Gold Corporation Net (loss) income ($0.08 ) ($0.08 ) $0.93 $0.93 $0.05 $0.05 $1.51 $1.51</t>
  </si>
  <si>
    <t>OTHER EXPENSE (INCOME) (Tables)</t>
  </si>
  <si>
    <t>Operating expense (income)</t>
  </si>
  <si>
    <t>A) Other Expense (Income) For the three months ended June 30 For the six months ended June 30 2018 2017 2018 2017 Other expense: Bank charges $7 $6 $14 $11 Bulyanhulu reduced operations program cost 1 9 — 17 — Insurance payment to Porgera JV 13 — 13 — Litigation (1 ) 8 26 10 Miscellaneous write-offs 3 15 4 10 Acacia - Other 4 4 5 9 Other 9 9 18 3 Total other expense $44 $42 $97 $43 Other income: Gain on sale of long-lived assets 2 ($2 ) ($880 ) ($48 ) ($877 ) Other (4 ) (1 ) (10 ) (3 ) Total other income ($6 ) ($881 ) ($58 ) ($880 ) Total $38 ($839 ) $39 ($837 ) 1 Primarily consists of severance, contractor and inventory write-down costs. 2 Primarily consists of a gain related to the sale of a non-core royalty asset at Acacia.</t>
  </si>
  <si>
    <t>Impairment (Reversals) Charges</t>
  </si>
  <si>
    <t>B) Impairment (Reversals) Charges For the three months ended June 30 For the six months ended June 30 2018 2017 2018 2017 Impairment (reversals) of non-current assets $35 ($5 ) $37 ($1,130 ) Impairment of intangibles 24 — 24 — Total $59 ($5 ) $61 ($1,130 ) For the six months ended June 30, 2018 , we recorded impairments of $61 million ( 2017 : $1,130 million impairment reversals) for non-current assets, as summarized in the following table: Summary of impairments (reversals) For the three months ended June 30 For the six months ended June 30 2018 2017 2018 2017 Equity Method Investments $30 $— $30 $— Acacia 24 — 24 — Barrick Nevada 11 — 14 — Cerro Casale — — — (1,120 ) Pascua-Lama (6 ) (9 ) (7 ) (15 ) Other — 4 — 5 Total $59 ($5 ) $61 ($1,130 )</t>
  </si>
  <si>
    <t>Loss on currency translation</t>
  </si>
  <si>
    <t>C) Loss on Currency Translation For the three months ended June 30 For the six months ended June 30 2018 2017 2018 2017 Currency translation losses released as a result of the disposal and reorganization of entities $— $— $— $11 Foreign currency translation losses 75 32 90 24 Total $75 $32 $90 $35 In the second quarter of 2018, we noted that inflation in Argentina was accelerating and may be considered to be hyperinflationary. Our accounting for Veladero will be unaffected by this situation as it has a US dollar functional currency.</t>
  </si>
  <si>
    <t>INCOME TAX EXPENSE (Tables)</t>
  </si>
  <si>
    <t>Schedule of components of income tax expense (recovery)</t>
  </si>
  <si>
    <t xml:space="preserve"> For the three months ended June 30 For the six months ended June 30 2018 2017 2018 2017 Current $96 $208 $229 $348 Deferred 20 66 88 518 $116 $274 $317 $866</t>
  </si>
  <si>
    <t>CASH FLOW – OTHER ITEMS (Tables)</t>
  </si>
  <si>
    <t>Cash flow - other items</t>
  </si>
  <si>
    <t>Operating Cash Flows – Other Items For the three months ended June 30 For the six months ended June 30 2018 2017 2018 2017 Adjustments for non-cash income statement items: (Gain) loss on non-hedge derivatives ($1 ) $2 ($3 ) ($2 ) Stock-based compensation expense 8 6 10 31 Income from investment in equity investees (10 ) (14 ) (26 ) (25 ) Change in estimate of rehabilitation costs at closed mines 9 (3 ) — 5 Net inventory impairment charges 2 3 5 6 Change in other assets and liabilities 65 (1 ) 39 (97 ) Settlement of rehabilitation obligations (16 ) (14 ) (32 ) (23 ) Other operating activities $57 ($21 ) ($7 ) ($105 ) Cash flow arising from changes in: Accounts receivable ($21 ) $42 $45 $58 Inventory (72 ) (154 ) (148 ) (231 ) Other current assets (15 ) (50 ) (77 ) (94 ) Accounts payable (98 ) (3 ) (204 ) (54 ) Other current liabilities 12 (17 ) 14 (57 ) Change in working capital ($194 ) ($182 ) ($370 ) ($378 )</t>
  </si>
  <si>
    <t>EQUITY ACCOUNTING METHOD INVESTMENT CONTINUITY (Tables)</t>
  </si>
  <si>
    <t>Investments</t>
  </si>
  <si>
    <t xml:space="preserve"> Kabanga Jabal Sayid Zaldívar GNX Total At January 1, 2017 $30 $180 $974 $1 $1,185 Funds invested 1 — — 11 12 Dividend — — (60 ) — (60 ) Equity pick-up (loss) from equity investees (1 ) 26 61 (10 ) 76 At December 31, 2017 $30 $206 $975 $2 $1,213 Funds invested — — — 5 5 Equity pick-up (loss) from equity investees — 19 14 (7 ) 26 Impairment charges (30 ) — — — (30 ) At June 30, 2018 $— $225 $989 $— $1,214</t>
  </si>
  <si>
    <t>IMPAIRMENT OF GOODWILL AND OTHER ASSETS (Tables)</t>
  </si>
  <si>
    <t>Disclosure of impairment loss and reversal of impairment loss [text block]</t>
  </si>
  <si>
    <t>FINANCIAL INSTRUMENTS (Tables)</t>
  </si>
  <si>
    <t>Debt</t>
  </si>
  <si>
    <t>Debt 1 As at June 30, 2018 As at December 31, 2017 4.4%/5.7% notes 2,9 $1,469 $1,468 3.85%/5.25% notes 1,079 1,079 5.80% notes 3,9 395 395 6.35% notes 4,9 594 593 Other fixed-rate notes 5,9 1,326 1,326 Capital leases 6 31 46 Other debt obligations 599 603 5.75% notes 7,9 842 842 Acacia credit facility 8 57 71 $6,392 $6,423 Less: current portion 10 (680 ) (59 ) $5,712 $6,364 1 The agreements that govern our long-term debt each contain various provisions which are not summarized herein. These provisions allow Barrick to, at its option, redeem indebtedness prior to maturity at specified prices and also may permit redemption of debt by Barrick upon the occurrence of certain specified changes in tax legislation. 2 Consists of $ 1.5 billion in conjunction with our wholly owned subsidiary Barrick North America Finance LLC (“BNAF”). This consists of $ 629 million of BNAF notes due 2021 and $ 850 million of BNAF notes due 2041. 3 Consists of $ 400 million of 5.80 % notes which mature in 2034. 4 Consists of $ 600 million of 6.35 % notes which mature in 2036. 5 Consists of $ 1.3 billion in conjunction with our wholly owned subsidiary BNAF and our wholly-owned subsidiary Barrick (PD) Australia Finance Pty Ltd. (“BPDAF”). This consists of $ 248 million of BPDAF notes due 2020, $ 250 million of BNAF notes due 2038 and $ 850 million of BPDAF notes due 2039. 6 Consists primarily of capital leases at Pascua-Lama of $11 million , and Lagunas Norte of $16 million (2017: $ 13 million and $ 27 million, respectively). 7 Consists of $ 850 million in conjunction with our wholly owned subsidiary BNAF. 8 Consists of an export credit backed term loan facility. 9 We provide an unconditional and irrevocable guarantee on all BNAF, BPDAF, Barrick Gold Finance Company (“BGFC”) and Barrick (HMC) Mining (“BHMC”) notes and generally provide such guarantees on all BNAF, BPDAF, BGFC and BHMC notes issued, which will rank equally with our other unsecured and unsubordinated obligations. 10 The current portion of long-term debt consists of $ 627 million ( 2017 : $ nil ) of BNAF notes due 2021, other debt obligations of $ 4 million ( 2017 : $ 4 million), capital leases of $ 21 million ( 2017 : $ 27 million) and Acacia credit facility of $ 28 million ( 2017 : $ 28 million). On July 17, 2018, Barrick completed a make-whole repurchase of the approximately $ 629 million of outstanding principal on the 4.40% notes due 2021.</t>
  </si>
  <si>
    <t>FAIR VALUE MEASUREMENTS (Tables)</t>
  </si>
  <si>
    <t>Disclosure of fair value measurement of assets</t>
  </si>
  <si>
    <t>A) Assets and Liabilities Measured at Fair Value on a Recurring Basis As at June 30, 2018 Quoted prices in active markets for identical assets Significant other observable inputs Significant unobservable inputs Aggregate fair value (Level 1) (Level 2) (Level 3) Cash and equivalents $2,085 $— $— $2,085 Other investments 63 — — 63 Derivatives — — — — Receivables from provisional copper and gold sales — 64 — 64 $2,148 $64 $— $2,212 B) Fair Values of Financial Assets and Liabilities As at June 30, 2018 As at December 31, 2017 Carrying amount Estimated fair value Carrying amount Estimated fair value Financial assets Other assets 1 $559 $559 $572 $572 Other investments 2 63 63 33 33 Derivative assets 6 6 3 3 $628 $628 $608 $608 Financial liabilities Debt 3 $6,392 $7,060 $6,423 $7,715 Derivative liabilities 6 6 32 32 Other liabilities 519 519 252 252 $6,917 $7,585 $6,707 $7,999 1 Includes restricted cash and amounts due from our partners. 2 Recorded at fair value. Quoted market prices are used to determine fair value. 3 Debt is generally recorded at amortized cost. The fair value of debt is primarily determined using quoted market prices. Balance includes both current and long-term portions of debt.</t>
  </si>
  <si>
    <t>Disclosure of fair value measurement of liabilities [text block]</t>
  </si>
  <si>
    <t>CORPORATE INFORMATION (Details)</t>
  </si>
  <si>
    <t>Disclosure of subsidiaries [line items]</t>
  </si>
  <si>
    <t>Proportion of ownership interest in joint venture</t>
  </si>
  <si>
    <t>Porgera | Barrick Niugini Limited</t>
  </si>
  <si>
    <t>Proportion of ownership in subsidiary</t>
  </si>
  <si>
    <t>95.00%</t>
  </si>
  <si>
    <t>Acacia Mining PLC [Member]</t>
  </si>
  <si>
    <t>63.90%</t>
  </si>
  <si>
    <t>KCGM</t>
  </si>
  <si>
    <t>Barrick Niugini Limited</t>
  </si>
  <si>
    <t>SIGNIFICANT ACCOUNTING POLICIES SIGNIFICANT ACCOUNTING POLICIES (Details) - USD ($) $ in Millions</t>
  </si>
  <si>
    <t>Dec. 31, 2016</t>
  </si>
  <si>
    <t>Document Information [Line Items]</t>
  </si>
  <si>
    <t>Increase (decrease) due to application of IFRS 15 [member]</t>
  </si>
  <si>
    <t>Equity attributable to owners of parent [member]</t>
  </si>
  <si>
    <t>Equity attributable to owners of parent [member] | Increase (decrease) due to application of IFRS 15 [member]</t>
  </si>
  <si>
    <t>SEGMENT INFORMATION - Narrative (Details)</t>
  </si>
  <si>
    <t>Jun. 30, 2018minesite_groupingcompanyinvestmentminesite</t>
  </si>
  <si>
    <t>Number of minesites</t>
  </si>
  <si>
    <t>Number of minesite groupings | minesite_grouping</t>
  </si>
  <si>
    <t>Number of publicly traded companies | company</t>
  </si>
  <si>
    <t>Number of investments | investment</t>
  </si>
  <si>
    <t>Gold [Member] | Operating segments</t>
  </si>
  <si>
    <t>SEGMENT INFORMATION - Consolidated Statements of Income Information (Details) - USD ($) $ in Millions</t>
  </si>
  <si>
    <t>Other expenses (income)</t>
  </si>
  <si>
    <t>Share of income (loss)</t>
  </si>
  <si>
    <t>Cost of sales (excluding depreciation)</t>
  </si>
  <si>
    <t>Adjustments for gains (losses) on change in fair value of derivatives</t>
  </si>
  <si>
    <t>Pierina</t>
  </si>
  <si>
    <t>Pueblo Viejo</t>
  </si>
  <si>
    <t>Revenue, attributable to non-controlling interests</t>
  </si>
  <si>
    <t>Cost of sales, attributable to non-controlling interests</t>
  </si>
  <si>
    <t>Acacia</t>
  </si>
  <si>
    <t>Operating segments</t>
  </si>
  <si>
    <t>Direct mining, royalties and community relations</t>
  </si>
  <si>
    <t>Accretion</t>
  </si>
  <si>
    <t>Operating segments | Barrick Nevada [Member]</t>
  </si>
  <si>
    <t>Operating segments | Turquoise Ridge</t>
  </si>
  <si>
    <t>Operating segments | Pueblo Viejo</t>
  </si>
  <si>
    <t>Operating segments | Veladero</t>
  </si>
  <si>
    <t>Operating segments | Lagunas Norte</t>
  </si>
  <si>
    <t>Operating segments | Acacia</t>
  </si>
  <si>
    <t>Operating segments | Pascua-Lama</t>
  </si>
  <si>
    <t>Operating segments | Other</t>
  </si>
  <si>
    <t>Material reconciling items [member]</t>
  </si>
  <si>
    <t>Unrealized Gains (Losses) on Change in Fair Value of Derivatives</t>
  </si>
  <si>
    <t>Hedging gains (losses) for hedge of group of items with offsetting risk positions</t>
  </si>
  <si>
    <t>SEGMENT INFORMATION - Reconciliation of Segment Income to Loss from Continuing Operations Before Income Taxes (Details) - USD ($) $ in Millions</t>
  </si>
  <si>
    <t>Other cost of sales/amortization</t>
  </si>
  <si>
    <t>Exploration, evaluation and project expenses not attributable to segments</t>
  </si>
  <si>
    <t>Other income (expense) not attributable to segments</t>
  </si>
  <si>
    <t>Income from equity investees</t>
  </si>
  <si>
    <t>Finance costs, net (includes non-segment accretion)</t>
  </si>
  <si>
    <t>Gain on non-hedge derivatives</t>
  </si>
  <si>
    <t>Reconciling items</t>
  </si>
  <si>
    <t>Gain on interest rate hedges</t>
  </si>
  <si>
    <t>Unrealized gain (loss) on non-hedge derivatives</t>
  </si>
  <si>
    <t>SEGMENT INFORMATION - Capital Expenditures (Details) - USD ($) $ in Millions</t>
  </si>
  <si>
    <t>Capital expenditures</t>
  </si>
  <si>
    <t>Capital commitments</t>
  </si>
  <si>
    <t>Cash expenditures</t>
  </si>
  <si>
    <t>Increase/decrease in accrued capital expenditures</t>
  </si>
  <si>
    <t>Purchase Obligations for Supplies and Consumables</t>
  </si>
  <si>
    <t>Other items not allocated to segments</t>
  </si>
  <si>
    <t>REVENUE - Revenue by Type (Details) - USD ($) $ in Millions</t>
  </si>
  <si>
    <t>Disclosure of Disaggregation of Revenue [Line Items]</t>
  </si>
  <si>
    <t>Gold</t>
  </si>
  <si>
    <t>Provisional pricing adjustments</t>
  </si>
  <si>
    <t>Spot market sales</t>
  </si>
  <si>
    <t>Concentrate sales</t>
  </si>
  <si>
    <t>Copper</t>
  </si>
  <si>
    <t>Copper Concentrate [Member]</t>
  </si>
  <si>
    <t>COST OF SALES (Details) - USD ($) $ in Millions</t>
  </si>
  <si>
    <t>Disclosure of Detailed Information About Cost of Sales [Line Items]</t>
  </si>
  <si>
    <t>Direct mining cost</t>
  </si>
  <si>
    <t>Royalty expense</t>
  </si>
  <si>
    <t>Community relations</t>
  </si>
  <si>
    <t>Inventory reduction amount</t>
  </si>
  <si>
    <t>EARNINGS PER SHARE (Details) - USD ($) $ / shares in Units, shares in Millions, $ in Millions</t>
  </si>
  <si>
    <t>Net income attributable to non-controlling interests</t>
  </si>
  <si>
    <t>Net income attributable to equity holders of Barrick Gold Corporation - Diluted</t>
  </si>
  <si>
    <t>Net income attributable to equity holders of Barrick Gold Corporation - Basic</t>
  </si>
  <si>
    <t>Weighted average shares outstanding - Basic (in shares)</t>
  </si>
  <si>
    <t>Weighted average shares outstanding - Diluted (in shares)</t>
  </si>
  <si>
    <t>Basic earnings per share data attributable to the equity holders of Barrick Gold Corporation (in USD per share)</t>
  </si>
  <si>
    <t>Diluted earnings per share data attributable to the equity holders of Barrick Gold Corporation (in USD per share)</t>
  </si>
  <si>
    <t>OTHER EXPENSE (INCOME) - Other Expense (Income) (Details) - USD ($) $ in Millions</t>
  </si>
  <si>
    <t>Other Operating Expenses [Abstract]</t>
  </si>
  <si>
    <t>Bank charges</t>
  </si>
  <si>
    <t>Bulyanhulu reduced operations program costs</t>
  </si>
  <si>
    <t>Insurance payment to Porgera JV</t>
  </si>
  <si>
    <t>Litigation</t>
  </si>
  <si>
    <t>Miscellaneous write-offs</t>
  </si>
  <si>
    <t>Acacia - Other</t>
  </si>
  <si>
    <t>Total other expense</t>
  </si>
  <si>
    <t>Other Income:</t>
  </si>
  <si>
    <t>(Gain) loss on sale of long-lived assets</t>
  </si>
  <si>
    <t>Total other income</t>
  </si>
  <si>
    <t>OTHER EXPENSE (INCOME) OTHER EXPENSE (INCOME) - Impairment reversal (Details) - USD ($) $ in Millions</t>
  </si>
  <si>
    <t>Disclosure of impairment loss and reversal of impairment loss [line items]</t>
  </si>
  <si>
    <t>Non-current assets or disposal groups classified as held for sale [member]</t>
  </si>
  <si>
    <t>Intangible assets other than goodwill [member]</t>
  </si>
  <si>
    <t>OTHER EXPENSE (INCOME) - Loss on Currency Translation (Details) - USD ($) $ in Millions</t>
  </si>
  <si>
    <t>Disclosure of Foreign Exchange Gain (Loss) [Line Items]</t>
  </si>
  <si>
    <t>Currency translation losses released as a result of the disposal and reorganization of entities</t>
  </si>
  <si>
    <t>Foreign currency translation losses</t>
  </si>
  <si>
    <t>Schedule of Components of Income Tax Expense (Recovery) (Details) - USD ($) $ in Millions</t>
  </si>
  <si>
    <t>Current tax</t>
  </si>
  <si>
    <t>Deferred tax</t>
  </si>
  <si>
    <t>Income tax expense</t>
  </si>
  <si>
    <t>INCOME TAX EXPENSE Narrative (Details) - USD ($) $ in Millions</t>
  </si>
  <si>
    <t>Mar. 31, 2018</t>
  </si>
  <si>
    <t>Disclosure Of Major Components Of Tax Expense (Income) [Line Items]</t>
  </si>
  <si>
    <t>Income tax expense (recovery)</t>
  </si>
  <si>
    <t>Average effective tax rate</t>
  </si>
  <si>
    <t>44.00%</t>
  </si>
  <si>
    <t>Applicable tax rate</t>
  </si>
  <si>
    <t>(73.21016%)</t>
  </si>
  <si>
    <t>Argentina</t>
  </si>
  <si>
    <t>Net currency translation losses on deferred tax balances</t>
  </si>
  <si>
    <t>DOMINICAN REPUBLIC</t>
  </si>
  <si>
    <t>Adjustments for current tax of prior periods</t>
  </si>
  <si>
    <t>Adjustments for deferred tax of prior periods</t>
  </si>
  <si>
    <t>CASH FLOW – OTHER ITEMS (Details) - USD ($) $ in Millions</t>
  </si>
  <si>
    <t>Cash flow arising from changes in:</t>
  </si>
  <si>
    <t>Stock-based compensation expense</t>
  </si>
  <si>
    <t>Income from investment in equity investees</t>
  </si>
  <si>
    <t>Change in estimate of rehabilitation costs at closed mines</t>
  </si>
  <si>
    <t>Net inventory impairment charges</t>
  </si>
  <si>
    <t>Change in other assets and liabilities</t>
  </si>
  <si>
    <t>Settlement of rehabilitation obligations</t>
  </si>
  <si>
    <t>Other operating activities</t>
  </si>
  <si>
    <t>Inventory</t>
  </si>
  <si>
    <t>Change in working capital</t>
  </si>
  <si>
    <t>IMPAIRMENT OF GOODWILL AND OTHER ASSETS Impairment Losses (Reversals) (Details) - USD ($) $ in Millions</t>
  </si>
  <si>
    <t>Impairment reversals</t>
  </si>
  <si>
    <t>Barrick Nevada [Member]</t>
  </si>
  <si>
    <t>Cerro Casale [Member]</t>
  </si>
  <si>
    <t>Pascua-Lama [Member]</t>
  </si>
  <si>
    <t>Other impaired assets [member]</t>
  </si>
  <si>
    <t>IMPAIRMENT OF GOODWILL AND OTHER ASSETS (Narrative Details) - USD ($) $ in Millions</t>
  </si>
  <si>
    <t>increase in discount rate</t>
  </si>
  <si>
    <t>1.00%</t>
  </si>
  <si>
    <t>Ore Corp [Member]</t>
  </si>
  <si>
    <t>Impairment loss</t>
  </si>
  <si>
    <t>Proportion of ownership interest in subsidiary</t>
  </si>
  <si>
    <t>51.00%</t>
  </si>
  <si>
    <t>Consideration paid (received)</t>
  </si>
  <si>
    <t>Percent of interest in project</t>
  </si>
  <si>
    <t>49.00%</t>
  </si>
  <si>
    <t>Consideration paid for Nyanzaga project</t>
  </si>
  <si>
    <t>Net smelter royalty capped for Nyanzaga project</t>
  </si>
  <si>
    <t>Fair value less cost to sell of Nyanzaga project</t>
  </si>
  <si>
    <t>Proportion of Ownership Interest Sold</t>
  </si>
  <si>
    <t>Proportion of ownership interest in joint operation</t>
  </si>
  <si>
    <t>Reversal of impairment loss</t>
  </si>
  <si>
    <t>Implied Fair Value from Consideration Received in Deconsolidation</t>
  </si>
  <si>
    <t>Discount rate used in current measurement of fair value less costs of disposal</t>
  </si>
  <si>
    <t>11.00%</t>
  </si>
  <si>
    <t>Gold [Member] | Acacia Mining PLC [Member]</t>
  </si>
  <si>
    <t>Gold Products and Services, Price</t>
  </si>
  <si>
    <t>Sensitivity Analysis, Increase (Decrease) in Short and Long-term Gold Price Used in Current Measurement of Fair Value Less Costs of Disposal</t>
  </si>
  <si>
    <t>FINANCIAL INSTRUMENTS - Cash and Equivalents (Details) $ in Millions</t>
  </si>
  <si>
    <t>Jun. 30, 2018USD ($)</t>
  </si>
  <si>
    <t>Carrying value | Cash held in subsidiaries with restrictions</t>
  </si>
  <si>
    <t>Disclosure of detailed information about financial instruments [line items]</t>
  </si>
  <si>
    <t>Restricted cash and cash equivalents</t>
  </si>
  <si>
    <t>FINANCIAL INSTRUMENTS - Debt and Interest (Details) - USD ($) $ in Millions</t>
  </si>
  <si>
    <t>Disclosure of detailed information about borrowings [line items]</t>
  </si>
  <si>
    <t>Borrowings</t>
  </si>
  <si>
    <t>Less: current portion</t>
  </si>
  <si>
    <t>BNAF Notes Due 2021 and 2041 [Member]</t>
  </si>
  <si>
    <t>3.85%/5.25% notes</t>
  </si>
  <si>
    <t>5.80% notes</t>
  </si>
  <si>
    <t>6.35% notes</t>
  </si>
  <si>
    <t>Other fixed rate notes</t>
  </si>
  <si>
    <t>Capital Leases [Member]</t>
  </si>
  <si>
    <t>Other Debt Obligations [Member]</t>
  </si>
  <si>
    <t>Acacia Credit Facility</t>
  </si>
  <si>
    <t>FINANCIAL INSTRUMENTS - Debt Narrative (Details) - USD ($)</t>
  </si>
  <si>
    <t>Jul. 17, 2018</t>
  </si>
  <si>
    <t>Current borrowings and current portion of non-current borrowings</t>
  </si>
  <si>
    <t>BNAF Notes Due 2021</t>
  </si>
  <si>
    <t>Borrowings, interest rate (as percent)</t>
  </si>
  <si>
    <t>4.00%</t>
  </si>
  <si>
    <t>Repurchase of outstanding principal</t>
  </si>
  <si>
    <t>BNAF Notes Due 2041</t>
  </si>
  <si>
    <t>Five Point Eight Zero Due 2034 [Member]</t>
  </si>
  <si>
    <t>580.00%</t>
  </si>
  <si>
    <t>Notional amount</t>
  </si>
  <si>
    <t>Six Point Three Five Notes Due 2036 [Member]</t>
  </si>
  <si>
    <t>635.00%</t>
  </si>
  <si>
    <t>BPDAF Notes Due 2020 [Member]</t>
  </si>
  <si>
    <t>BNAF Notes Due 2038 [Member]</t>
  </si>
  <si>
    <t>BPADF Notes Due 2039</t>
  </si>
  <si>
    <t>Pascua-Lama Capital Lease [Member]</t>
  </si>
  <si>
    <t>Laguna Norte Capital Lease [Member]</t>
  </si>
  <si>
    <t>4.10%/5.75% notes</t>
  </si>
  <si>
    <t>FAIR VALUE MEASUREMENTS - Assets and Liabilities Measured on Recurring Basis at Aggregate Fair Value (Details) - USD ($)</t>
  </si>
  <si>
    <t>Disclosure of fair value measurement of assets [line items]</t>
  </si>
  <si>
    <t>Assets</t>
  </si>
  <si>
    <t>Liabilities</t>
  </si>
  <si>
    <t>Recurring fair value measurement</t>
  </si>
  <si>
    <t>Assets (liabilities)</t>
  </si>
  <si>
    <t>Recurring fair value measurement | Level 1 of fair value hierarchy [member]</t>
  </si>
  <si>
    <t>Recurring fair value measurement | Significant other observable inputs (Level 2)</t>
  </si>
  <si>
    <t>Recurring fair value measurement | Significant Unobservable Inputs (Level 3)</t>
  </si>
  <si>
    <t>Recurring fair value measurement | Derivatives</t>
  </si>
  <si>
    <t>Recurring fair value measurement | Derivatives | Level 1 of fair value hierarchy [member]</t>
  </si>
  <si>
    <t>Recurring fair value measurement | Derivatives | Significant other observable inputs (Level 2)</t>
  </si>
  <si>
    <t>Recurring fair value measurement | Derivatives | Significant Unobservable Inputs (Level 3)</t>
  </si>
  <si>
    <t>Recurring fair value measurement | Cash and equivalents</t>
  </si>
  <si>
    <t>Recurring fair value measurement | Cash and equivalents | Level 1 of fair value hierarchy [member]</t>
  </si>
  <si>
    <t>Recurring fair value measurement | Cash and equivalents | Significant other observable inputs (Level 2)</t>
  </si>
  <si>
    <t>Recurring fair value measurement | Cash and equivalents | Significant Unobservable Inputs (Level 3)</t>
  </si>
  <si>
    <t>Recurring fair value measurement | Other investments</t>
  </si>
  <si>
    <t>Recurring fair value measurement | Other investments | Level 1 of fair value hierarchy [member]</t>
  </si>
  <si>
    <t>Recurring fair value measurement | Other investments | Significant other observable inputs (Level 2)</t>
  </si>
  <si>
    <t>Recurring fair value measurement | Other investments | Significant Unobservable Inputs (Level 3)</t>
  </si>
  <si>
    <t>Recurring fair value measurement | Receivables from provisional copper and gold sales</t>
  </si>
  <si>
    <t>Recurring fair value measurement | Receivables from provisional copper and gold sales | Level 1 of fair value hierarchy [member]</t>
  </si>
  <si>
    <t>Recurring fair value measurement | Receivables from provisional copper and gold sales | Significant other observable inputs (Level 2)</t>
  </si>
  <si>
    <t>Recurring fair value measurement | Receivables from provisional copper and gold sales | Significant Unobservable Inputs (Level 3)</t>
  </si>
  <si>
    <t>FAIR VALUE MEASUREMENTS - Assets and Liabilities Measured on Recurring Basis (Details) - USD ($) $ in Millions</t>
  </si>
  <si>
    <t>Level 1 of fair value hierarchy [member] | Estimated fair value | Derivatives</t>
  </si>
  <si>
    <t>Disclosure Of Fair Value Measurement Of Assets And Liabilities1 [Line Items]</t>
  </si>
  <si>
    <t>Carrying amount</t>
  </si>
  <si>
    <t>Financial assets</t>
  </si>
  <si>
    <t>Financial liabilities</t>
  </si>
  <si>
    <t>Carrying amount | Debt</t>
  </si>
  <si>
    <t>Carrying amount | Derivatives</t>
  </si>
  <si>
    <t>Carrying amount | Other liabilities</t>
  </si>
  <si>
    <t>Carrying amount | Other assets</t>
  </si>
  <si>
    <t>Carrying amount | Other investments</t>
  </si>
  <si>
    <t>Estimated fair value</t>
  </si>
  <si>
    <t>Estimated fair value | Debt</t>
  </si>
  <si>
    <t>Estimated fair value | Derivatives</t>
  </si>
  <si>
    <t>Estimated fair value | Other liabilities</t>
  </si>
  <si>
    <t>Estimated fair value | Other assets</t>
  </si>
  <si>
    <t>Estimated fair value | Other investments</t>
  </si>
  <si>
    <t>CAPITAL STOCK (Details) - $ / shares</t>
  </si>
  <si>
    <t>Common shares</t>
  </si>
  <si>
    <t>Disclosure of classes of share capital [line items]</t>
  </si>
  <si>
    <t>Number of shares issued (shares)</t>
  </si>
  <si>
    <t>Par value per share (in dollars per share)</t>
  </si>
  <si>
    <t>Preferred shares | First Preferred Shares, Series A</t>
  </si>
  <si>
    <t>Number of shares authorized (shares)</t>
  </si>
  <si>
    <t>Preferred shares | First Preference Shares, Series B</t>
  </si>
  <si>
    <t>Preferred shares | First Preferred Shares, Series C Special Voting Share</t>
  </si>
  <si>
    <t>Preferred shares | Second Preferred Shares, Series A</t>
  </si>
  <si>
    <t>Number of Shares Issued in Dividend Reinvestment Plan with Owners</t>
  </si>
  <si>
    <t>CONTINGENCIES (Details) - Legal proceedings contingent liability - Criminal Matters - Minera Argentina Gold SRL - defendant</t>
  </si>
  <si>
    <t>Apr. 11, 2018</t>
  </si>
  <si>
    <t>Mar. 05, 2018</t>
  </si>
  <si>
    <t>Disclosure of contingent liabilities [line items]</t>
  </si>
  <si>
    <t>Number of defendants with confirmed indictment</t>
  </si>
  <si>
    <t>Contingent Liabilities, Number Of Additional Defendants With Confirmed Indict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756894</v>
      </c>
    </row>
    <row r="6" spans="1:2">
      <c r="A6" s="4" t="s">
        <v>7</v>
      </c>
      <c r="B6" s="4" t="s">
        <v>8</v>
      </c>
    </row>
    <row r="7" spans="1:2">
      <c r="A7" s="4" t="s">
        <v>9</v>
      </c>
      <c r="B7" s="4" t="s">
        <v>10</v>
      </c>
    </row>
    <row r="8" spans="1:2">
      <c r="A8" s="4" t="s">
        <v>11</v>
      </c>
      <c r="B8" s="5" t="n">
        <v>2018</v>
      </c>
    </row>
    <row r="9" spans="1:2">
      <c r="A9" s="4" t="s">
        <v>12</v>
      </c>
      <c r="B9" s="6" t="s">
        <v>13</v>
      </c>
    </row>
    <row r="10" spans="1:2">
      <c r="A10" s="4" t="s">
        <v>14</v>
      </c>
      <c r="B10" s="4" t="s">
        <v>15</v>
      </c>
    </row>
    <row r="11" spans="1:2">
      <c r="A11" s="4" t="s">
        <v>16</v>
      </c>
      <c r="B11" s="4" t="s">
        <v>17</v>
      </c>
    </row>
    <row r="12" spans="1:2">
      <c r="A12" s="4" t="s">
        <v>18</v>
      </c>
      <c r="B12" s="4" t="s">
        <v>19</v>
      </c>
    </row>
    <row r="13" spans="1:2">
      <c r="A13" s="4" t="s">
        <v>20</v>
      </c>
      <c r="B13" s="5" t="n">
        <v>11671587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75</v>
      </c>
      <c r="B1" s="2" t="s">
        <v>176</v>
      </c>
      <c r="C1" s="2" t="s">
        <v>24</v>
      </c>
      <c r="D1" s="2" t="s">
        <v>177</v>
      </c>
      <c r="E1" s="2" t="s">
        <v>178</v>
      </c>
      <c r="F1" s="2" t="s">
        <v>179</v>
      </c>
      <c r="G1" s="2" t="s">
        <v>24</v>
      </c>
      <c r="H1" s="2" t="s">
        <v>180</v>
      </c>
      <c r="I1" s="2" t="s">
        <v>23</v>
      </c>
    </row>
    <row r="2" spans="1:9">
      <c r="A2" s="4" t="s">
        <v>181</v>
      </c>
    </row>
    <row r="3" spans="1:9">
      <c r="A3" s="3" t="s">
        <v>182</v>
      </c>
    </row>
    <row r="4" spans="1:9">
      <c r="A4" s="4" t="s">
        <v>183</v>
      </c>
      <c r="I4" s="4" t="s">
        <v>184</v>
      </c>
    </row>
    <row r="5" spans="1:9">
      <c r="A5" s="4" t="s">
        <v>185</v>
      </c>
    </row>
    <row r="6" spans="1:9">
      <c r="A6" s="3" t="s">
        <v>182</v>
      </c>
    </row>
    <row r="7" spans="1:9">
      <c r="A7" s="4" t="s">
        <v>186</v>
      </c>
      <c r="F7" s="4" t="s">
        <v>187</v>
      </c>
    </row>
    <row r="8" spans="1:9">
      <c r="A8" s="4" t="s">
        <v>183</v>
      </c>
      <c r="D8" s="4" t="s">
        <v>184</v>
      </c>
      <c r="F8" s="4" t="s">
        <v>184</v>
      </c>
    </row>
    <row r="9" spans="1:9">
      <c r="A9" s="4" t="s">
        <v>188</v>
      </c>
      <c r="D9" s="7" t="n">
        <v>1200</v>
      </c>
    </row>
    <row r="10" spans="1:9">
      <c r="A10" s="4" t="s">
        <v>189</v>
      </c>
      <c r="D10" s="4" t="s">
        <v>190</v>
      </c>
    </row>
    <row r="11" spans="1:9">
      <c r="A11" s="4" t="s">
        <v>191</v>
      </c>
      <c r="H11" s="7" t="n">
        <v>1120</v>
      </c>
    </row>
    <row r="12" spans="1:9">
      <c r="A12" s="4" t="s">
        <v>192</v>
      </c>
      <c r="G12" s="7" t="n">
        <v>193</v>
      </c>
    </row>
    <row r="13" spans="1:9">
      <c r="A13" s="4" t="s">
        <v>193</v>
      </c>
    </row>
    <row r="14" spans="1:9">
      <c r="A14" s="3" t="s">
        <v>182</v>
      </c>
    </row>
    <row r="15" spans="1:9">
      <c r="A15" s="4" t="s">
        <v>194</v>
      </c>
      <c r="B15" s="5" t="n">
        <v>46550000</v>
      </c>
    </row>
    <row r="16" spans="1:9">
      <c r="A16" s="4" t="s">
        <v>195</v>
      </c>
      <c r="B16" s="4" t="s">
        <v>196</v>
      </c>
    </row>
    <row r="17" spans="1:9">
      <c r="A17" s="4" t="s">
        <v>197</v>
      </c>
      <c r="B17" s="7" t="n">
        <v>38</v>
      </c>
    </row>
    <row r="18" spans="1:9">
      <c r="A18" s="4" t="s">
        <v>198</v>
      </c>
    </row>
    <row r="19" spans="1:9">
      <c r="A19" s="3" t="s">
        <v>182</v>
      </c>
    </row>
    <row r="20" spans="1:9">
      <c r="A20" s="4" t="s">
        <v>186</v>
      </c>
      <c r="C20" s="4" t="s">
        <v>184</v>
      </c>
      <c r="E20" s="4" t="s">
        <v>184</v>
      </c>
    </row>
    <row r="21" spans="1:9">
      <c r="A21" s="4" t="s">
        <v>199</v>
      </c>
      <c r="E21" s="7" t="n">
        <v>960</v>
      </c>
    </row>
    <row r="22" spans="1:9">
      <c r="A22" s="4" t="s">
        <v>192</v>
      </c>
      <c r="G22" s="7" t="n">
        <v>689</v>
      </c>
    </row>
    <row r="23" spans="1:9">
      <c r="A23" s="4" t="s">
        <v>200</v>
      </c>
    </row>
    <row r="24" spans="1:9">
      <c r="A24" s="3" t="s">
        <v>182</v>
      </c>
    </row>
    <row r="25" spans="1:9">
      <c r="A25" s="4" t="s">
        <v>186</v>
      </c>
      <c r="D25" s="4" t="s">
        <v>187</v>
      </c>
    </row>
    <row r="26" spans="1:9">
      <c r="A26" s="4" t="s">
        <v>201</v>
      </c>
    </row>
    <row r="27" spans="1:9">
      <c r="A27" s="3" t="s">
        <v>182</v>
      </c>
    </row>
    <row r="28" spans="1:9">
      <c r="A28" s="4" t="s">
        <v>186</v>
      </c>
      <c r="D28" s="4" t="s">
        <v>18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02</v>
      </c>
      <c r="B1" s="2" t="s">
        <v>22</v>
      </c>
      <c r="D1" s="2" t="s">
        <v>1</v>
      </c>
      <c r="F1" s="2" t="s">
        <v>203</v>
      </c>
    </row>
    <row r="2" spans="1:6">
      <c r="B2" s="2" t="s">
        <v>23</v>
      </c>
      <c r="C2" s="2" t="s">
        <v>24</v>
      </c>
      <c r="D2" s="2" t="s">
        <v>23</v>
      </c>
      <c r="E2" s="2" t="s">
        <v>24</v>
      </c>
      <c r="F2" s="2" t="s">
        <v>94</v>
      </c>
    </row>
    <row r="3" spans="1:6">
      <c r="A3" s="3" t="s">
        <v>204</v>
      </c>
    </row>
    <row r="4" spans="1:6">
      <c r="A4" s="4" t="s">
        <v>205</v>
      </c>
      <c r="D4" s="7" t="n">
        <v>1213</v>
      </c>
    </row>
    <row r="5" spans="1:6">
      <c r="A5" s="4" t="s">
        <v>206</v>
      </c>
      <c r="B5" s="7" t="n">
        <v>-10</v>
      </c>
      <c r="C5" s="7" t="n">
        <v>-14</v>
      </c>
      <c r="D5" s="5" t="n">
        <v>-26</v>
      </c>
      <c r="E5" s="7" t="n">
        <v>-25</v>
      </c>
    </row>
    <row r="6" spans="1:6">
      <c r="A6" s="4" t="s">
        <v>207</v>
      </c>
      <c r="B6" s="5" t="n">
        <v>1214</v>
      </c>
      <c r="D6" s="5" t="n">
        <v>1214</v>
      </c>
      <c r="F6" s="7" t="n">
        <v>1213</v>
      </c>
    </row>
    <row r="7" spans="1:6">
      <c r="A7" s="4" t="s">
        <v>208</v>
      </c>
      <c r="B7" s="5" t="n">
        <v>59</v>
      </c>
      <c r="C7" s="7" t="n">
        <v>-5</v>
      </c>
      <c r="D7" s="5" t="n">
        <v>61</v>
      </c>
      <c r="E7" s="5" t="n">
        <v>-1130</v>
      </c>
    </row>
    <row r="8" spans="1:6">
      <c r="A8" s="4" t="s">
        <v>209</v>
      </c>
    </row>
    <row r="9" spans="1:6">
      <c r="A9" s="3" t="s">
        <v>204</v>
      </c>
    </row>
    <row r="10" spans="1:6">
      <c r="A10" s="4" t="s">
        <v>205</v>
      </c>
      <c r="D10" s="5" t="n">
        <v>1213</v>
      </c>
      <c r="E10" s="5" t="n">
        <v>1185</v>
      </c>
      <c r="F10" s="5" t="n">
        <v>1185</v>
      </c>
    </row>
    <row r="11" spans="1:6">
      <c r="A11" s="4" t="s">
        <v>206</v>
      </c>
      <c r="D11" s="5" t="n">
        <v>26</v>
      </c>
      <c r="F11" s="5" t="n">
        <v>76</v>
      </c>
    </row>
    <row r="12" spans="1:6">
      <c r="A12" s="4" t="s">
        <v>210</v>
      </c>
      <c r="D12" s="5" t="n">
        <v>5</v>
      </c>
      <c r="F12" s="5" t="n">
        <v>12</v>
      </c>
    </row>
    <row r="13" spans="1:6">
      <c r="A13" s="4" t="s">
        <v>211</v>
      </c>
      <c r="F13" s="5" t="n">
        <v>-60</v>
      </c>
    </row>
    <row r="14" spans="1:6">
      <c r="A14" s="4" t="s">
        <v>207</v>
      </c>
      <c r="B14" s="5" t="n">
        <v>1214</v>
      </c>
      <c r="D14" s="5" t="n">
        <v>1214</v>
      </c>
      <c r="F14" s="5" t="n">
        <v>1213</v>
      </c>
    </row>
    <row r="15" spans="1:6">
      <c r="A15" s="4" t="s">
        <v>208</v>
      </c>
      <c r="D15" s="5" t="n">
        <v>-30</v>
      </c>
    </row>
    <row r="16" spans="1:6">
      <c r="A16" s="4" t="s">
        <v>212</v>
      </c>
    </row>
    <row r="17" spans="1:6">
      <c r="A17" s="3" t="s">
        <v>204</v>
      </c>
    </row>
    <row r="18" spans="1:6">
      <c r="A18" s="4" t="s">
        <v>205</v>
      </c>
      <c r="D18" s="5" t="n">
        <v>30</v>
      </c>
      <c r="E18" s="5" t="n">
        <v>30</v>
      </c>
      <c r="F18" s="5" t="n">
        <v>30</v>
      </c>
    </row>
    <row r="19" spans="1:6">
      <c r="A19" s="4" t="s">
        <v>206</v>
      </c>
      <c r="D19" s="5" t="n">
        <v>0</v>
      </c>
      <c r="F19" s="5" t="n">
        <v>-1</v>
      </c>
    </row>
    <row r="20" spans="1:6">
      <c r="A20" s="4" t="s">
        <v>210</v>
      </c>
      <c r="D20" s="5" t="n">
        <v>0</v>
      </c>
      <c r="F20" s="5" t="n">
        <v>1</v>
      </c>
    </row>
    <row r="21" spans="1:6">
      <c r="A21" s="4" t="s">
        <v>211</v>
      </c>
      <c r="F21" s="5" t="n">
        <v>0</v>
      </c>
    </row>
    <row r="22" spans="1:6">
      <c r="A22" s="4" t="s">
        <v>207</v>
      </c>
      <c r="B22" s="5" t="n">
        <v>0</v>
      </c>
      <c r="D22" s="5" t="n">
        <v>0</v>
      </c>
      <c r="F22" s="5" t="n">
        <v>30</v>
      </c>
    </row>
    <row r="23" spans="1:6">
      <c r="A23" s="4" t="s">
        <v>208</v>
      </c>
      <c r="D23" s="5" t="n">
        <v>-30</v>
      </c>
    </row>
    <row r="24" spans="1:6">
      <c r="A24" s="4" t="s">
        <v>213</v>
      </c>
    </row>
    <row r="25" spans="1:6">
      <c r="A25" s="3" t="s">
        <v>204</v>
      </c>
    </row>
    <row r="26" spans="1:6">
      <c r="A26" s="4" t="s">
        <v>205</v>
      </c>
      <c r="D26" s="5" t="n">
        <v>206</v>
      </c>
      <c r="E26" s="5" t="n">
        <v>180</v>
      </c>
      <c r="F26" s="5" t="n">
        <v>180</v>
      </c>
    </row>
    <row r="27" spans="1:6">
      <c r="A27" s="4" t="s">
        <v>206</v>
      </c>
      <c r="D27" s="5" t="n">
        <v>19</v>
      </c>
      <c r="F27" s="5" t="n">
        <v>26</v>
      </c>
    </row>
    <row r="28" spans="1:6">
      <c r="A28" s="4" t="s">
        <v>210</v>
      </c>
      <c r="D28" s="5" t="n">
        <v>0</v>
      </c>
      <c r="F28" s="5" t="n">
        <v>0</v>
      </c>
    </row>
    <row r="29" spans="1:6">
      <c r="A29" s="4" t="s">
        <v>211</v>
      </c>
      <c r="F29" s="5" t="n">
        <v>0</v>
      </c>
    </row>
    <row r="30" spans="1:6">
      <c r="A30" s="4" t="s">
        <v>207</v>
      </c>
      <c r="B30" s="5" t="n">
        <v>225</v>
      </c>
      <c r="D30" s="5" t="n">
        <v>225</v>
      </c>
      <c r="F30" s="5" t="n">
        <v>206</v>
      </c>
    </row>
    <row r="31" spans="1:6">
      <c r="A31" s="4" t="s">
        <v>208</v>
      </c>
      <c r="D31" s="5" t="n">
        <v>0</v>
      </c>
    </row>
    <row r="32" spans="1:6">
      <c r="A32" s="4" t="s">
        <v>214</v>
      </c>
    </row>
    <row r="33" spans="1:6">
      <c r="A33" s="3" t="s">
        <v>204</v>
      </c>
    </row>
    <row r="34" spans="1:6">
      <c r="A34" s="4" t="s">
        <v>205</v>
      </c>
      <c r="D34" s="5" t="n">
        <v>975</v>
      </c>
      <c r="E34" s="5" t="n">
        <v>974</v>
      </c>
      <c r="F34" s="5" t="n">
        <v>974</v>
      </c>
    </row>
    <row r="35" spans="1:6">
      <c r="A35" s="4" t="s">
        <v>206</v>
      </c>
      <c r="D35" s="5" t="n">
        <v>14</v>
      </c>
      <c r="F35" s="5" t="n">
        <v>61</v>
      </c>
    </row>
    <row r="36" spans="1:6">
      <c r="A36" s="4" t="s">
        <v>210</v>
      </c>
      <c r="D36" s="5" t="n">
        <v>0</v>
      </c>
      <c r="F36" s="5" t="n">
        <v>0</v>
      </c>
    </row>
    <row r="37" spans="1:6">
      <c r="A37" s="4" t="s">
        <v>211</v>
      </c>
      <c r="F37" s="5" t="n">
        <v>-60</v>
      </c>
    </row>
    <row r="38" spans="1:6">
      <c r="A38" s="4" t="s">
        <v>207</v>
      </c>
      <c r="B38" s="5" t="n">
        <v>989</v>
      </c>
      <c r="D38" s="5" t="n">
        <v>989</v>
      </c>
      <c r="F38" s="5" t="n">
        <v>975</v>
      </c>
    </row>
    <row r="39" spans="1:6">
      <c r="A39" s="4" t="s">
        <v>208</v>
      </c>
      <c r="D39" s="5" t="n">
        <v>0</v>
      </c>
    </row>
    <row r="40" spans="1:6">
      <c r="A40" s="4" t="s">
        <v>215</v>
      </c>
    </row>
    <row r="41" spans="1:6">
      <c r="A41" s="3" t="s">
        <v>204</v>
      </c>
    </row>
    <row r="42" spans="1:6">
      <c r="A42" s="4" t="s">
        <v>205</v>
      </c>
      <c r="D42" s="5" t="n">
        <v>2</v>
      </c>
      <c r="E42" s="7" t="n">
        <v>1</v>
      </c>
      <c r="F42" s="5" t="n">
        <v>1</v>
      </c>
    </row>
    <row r="43" spans="1:6">
      <c r="A43" s="4" t="s">
        <v>206</v>
      </c>
      <c r="D43" s="5" t="n">
        <v>-7</v>
      </c>
      <c r="F43" s="5" t="n">
        <v>-10</v>
      </c>
    </row>
    <row r="44" spans="1:6">
      <c r="A44" s="4" t="s">
        <v>210</v>
      </c>
      <c r="D44" s="5" t="n">
        <v>5</v>
      </c>
      <c r="F44" s="5" t="n">
        <v>11</v>
      </c>
    </row>
    <row r="45" spans="1:6">
      <c r="A45" s="4" t="s">
        <v>211</v>
      </c>
      <c r="F45" s="5" t="n">
        <v>0</v>
      </c>
    </row>
    <row r="46" spans="1:6">
      <c r="A46" s="4" t="s">
        <v>207</v>
      </c>
      <c r="B46" s="7" t="n">
        <v>0</v>
      </c>
      <c r="D46" s="5" t="n">
        <v>0</v>
      </c>
      <c r="F46" s="7" t="n">
        <v>2</v>
      </c>
    </row>
    <row r="47" spans="1:6">
      <c r="A47" s="4" t="s">
        <v>208</v>
      </c>
      <c r="D47" s="7" t="n">
        <v>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3</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3</v>
      </c>
    </row>
    <row r="3" spans="1:2">
      <c r="A3" s="3" t="s">
        <v>220</v>
      </c>
    </row>
    <row r="4" spans="1:2">
      <c r="A4" s="4" t="s">
        <v>221</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3</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3</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3</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3</v>
      </c>
      <c r="B1" s="2" t="s">
        <v>1</v>
      </c>
    </row>
    <row r="2" spans="1:2">
      <c r="B2" s="2" t="s">
        <v>23</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6</v>
      </c>
      <c r="B1" s="2" t="s">
        <v>1</v>
      </c>
    </row>
    <row r="2" spans="1:2">
      <c r="B2" s="2" t="s">
        <v>23</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3</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1712</v>
      </c>
      <c r="C4" s="7" t="n">
        <v>2160</v>
      </c>
      <c r="D4" s="7" t="n">
        <v>3502</v>
      </c>
      <c r="E4" s="7" t="n">
        <v>4153</v>
      </c>
    </row>
    <row r="5" spans="1:5">
      <c r="A5" s="3" t="s">
        <v>27</v>
      </c>
    </row>
    <row r="6" spans="1:5">
      <c r="A6" s="4" t="s">
        <v>28</v>
      </c>
      <c r="B6" s="5" t="n">
        <v>1176</v>
      </c>
      <c r="C6" s="5" t="n">
        <v>1277</v>
      </c>
      <c r="D6" s="5" t="n">
        <v>2328</v>
      </c>
      <c r="E6" s="5" t="n">
        <v>2619</v>
      </c>
    </row>
    <row r="7" spans="1:5">
      <c r="A7" s="4" t="s">
        <v>29</v>
      </c>
      <c r="B7" s="5" t="n">
        <v>93</v>
      </c>
      <c r="C7" s="5" t="n">
        <v>45</v>
      </c>
      <c r="D7" s="5" t="n">
        <v>141</v>
      </c>
      <c r="E7" s="5" t="n">
        <v>117</v>
      </c>
    </row>
    <row r="8" spans="1:5">
      <c r="A8" s="4" t="s">
        <v>30</v>
      </c>
      <c r="B8" s="5" t="n">
        <v>97</v>
      </c>
      <c r="C8" s="5" t="n">
        <v>81</v>
      </c>
      <c r="D8" s="5" t="n">
        <v>170</v>
      </c>
      <c r="E8" s="5" t="n">
        <v>156</v>
      </c>
    </row>
    <row r="9" spans="1:5">
      <c r="A9" s="4" t="s">
        <v>31</v>
      </c>
      <c r="B9" s="5" t="n">
        <v>59</v>
      </c>
      <c r="C9" s="5" t="n">
        <v>-5</v>
      </c>
      <c r="D9" s="5" t="n">
        <v>61</v>
      </c>
      <c r="E9" s="5" t="n">
        <v>-1130</v>
      </c>
    </row>
    <row r="10" spans="1:5">
      <c r="A10" s="4" t="s">
        <v>32</v>
      </c>
      <c r="B10" s="5" t="n">
        <v>75</v>
      </c>
      <c r="C10" s="5" t="n">
        <v>32</v>
      </c>
      <c r="D10" s="5" t="n">
        <v>90</v>
      </c>
      <c r="E10" s="5" t="n">
        <v>35</v>
      </c>
    </row>
    <row r="11" spans="1:5">
      <c r="A11" s="4" t="s">
        <v>33</v>
      </c>
      <c r="B11" s="5" t="n">
        <v>9</v>
      </c>
      <c r="C11" s="5" t="n">
        <v>-3</v>
      </c>
      <c r="D11" s="5" t="n">
        <v>0</v>
      </c>
      <c r="E11" s="5" t="n">
        <v>5</v>
      </c>
    </row>
    <row r="12" spans="1:5">
      <c r="A12" s="4" t="s">
        <v>34</v>
      </c>
      <c r="B12" s="5" t="n">
        <v>-10</v>
      </c>
      <c r="C12" s="5" t="n">
        <v>-14</v>
      </c>
      <c r="D12" s="5" t="n">
        <v>-26</v>
      </c>
      <c r="E12" s="5" t="n">
        <v>-25</v>
      </c>
    </row>
    <row r="13" spans="1:5">
      <c r="A13" s="4" t="s">
        <v>35</v>
      </c>
      <c r="B13" s="5" t="n">
        <v>-1</v>
      </c>
      <c r="C13" s="5" t="n">
        <v>2</v>
      </c>
      <c r="D13" s="5" t="n">
        <v>-3</v>
      </c>
      <c r="E13" s="5" t="n">
        <v>-2</v>
      </c>
    </row>
    <row r="14" spans="1:5">
      <c r="A14" s="4" t="s">
        <v>36</v>
      </c>
      <c r="B14" s="5" t="n">
        <v>38</v>
      </c>
      <c r="C14" s="5" t="n">
        <v>-839</v>
      </c>
      <c r="D14" s="5" t="n">
        <v>39</v>
      </c>
      <c r="E14" s="5" t="n">
        <v>-837</v>
      </c>
    </row>
    <row r="15" spans="1:5">
      <c r="A15" s="4" t="s">
        <v>37</v>
      </c>
      <c r="B15" s="5" t="n">
        <v>176</v>
      </c>
      <c r="C15" s="5" t="n">
        <v>1584</v>
      </c>
      <c r="D15" s="5" t="n">
        <v>702</v>
      </c>
      <c r="E15" s="5" t="n">
        <v>3215</v>
      </c>
    </row>
    <row r="16" spans="1:5">
      <c r="A16" s="4" t="s">
        <v>38</v>
      </c>
      <c r="B16" s="5" t="n">
        <v>-136</v>
      </c>
      <c r="C16" s="5" t="n">
        <v>-173</v>
      </c>
      <c r="D16" s="5" t="n">
        <v>-269</v>
      </c>
      <c r="E16" s="5" t="n">
        <v>-323</v>
      </c>
    </row>
    <row r="17" spans="1:5">
      <c r="A17" s="4" t="s">
        <v>39</v>
      </c>
      <c r="B17" s="5" t="n">
        <v>40</v>
      </c>
      <c r="C17" s="5" t="n">
        <v>1411</v>
      </c>
      <c r="D17" s="5" t="n">
        <v>433</v>
      </c>
      <c r="E17" s="5" t="n">
        <v>2892</v>
      </c>
    </row>
    <row r="18" spans="1:5">
      <c r="A18" s="4" t="s">
        <v>40</v>
      </c>
      <c r="B18" s="5" t="n">
        <v>-116</v>
      </c>
      <c r="C18" s="5" t="n">
        <v>-274</v>
      </c>
      <c r="D18" s="5" t="n">
        <v>-317</v>
      </c>
      <c r="E18" s="5" t="n">
        <v>-866</v>
      </c>
    </row>
    <row r="19" spans="1:5">
      <c r="A19" s="4" t="s">
        <v>41</v>
      </c>
      <c r="B19" s="5" t="n">
        <v>-76</v>
      </c>
      <c r="C19" s="5" t="n">
        <v>1137</v>
      </c>
      <c r="D19" s="5" t="n">
        <v>116</v>
      </c>
      <c r="E19" s="5" t="n">
        <v>2026</v>
      </c>
    </row>
    <row r="20" spans="1:5">
      <c r="A20" s="3" t="s">
        <v>42</v>
      </c>
    </row>
    <row r="21" spans="1:5">
      <c r="A21" s="4" t="s">
        <v>43</v>
      </c>
      <c r="B21" s="5" t="n">
        <v>-94</v>
      </c>
      <c r="C21" s="5" t="n">
        <v>1084</v>
      </c>
      <c r="D21" s="5" t="n">
        <v>64</v>
      </c>
      <c r="E21" s="5" t="n">
        <v>1763</v>
      </c>
    </row>
    <row r="22" spans="1:5">
      <c r="A22" s="4" t="s">
        <v>44</v>
      </c>
      <c r="B22" s="7" t="n">
        <v>18</v>
      </c>
      <c r="C22" s="7" t="n">
        <v>53</v>
      </c>
      <c r="D22" s="7" t="n">
        <v>52</v>
      </c>
      <c r="E22" s="7" t="n">
        <v>263</v>
      </c>
    </row>
    <row r="23" spans="1:5">
      <c r="A23" s="3" t="s">
        <v>45</v>
      </c>
    </row>
    <row r="24" spans="1:5">
      <c r="A24" s="4" t="s">
        <v>46</v>
      </c>
      <c r="B24" s="8" t="n">
        <v>-0.08</v>
      </c>
      <c r="C24" s="8" t="n">
        <v>0.93</v>
      </c>
      <c r="D24" s="8" t="n">
        <v>0.05</v>
      </c>
      <c r="E24" s="8" t="n">
        <v>1.51</v>
      </c>
    </row>
    <row r="25" spans="1:5">
      <c r="A25" s="4" t="s">
        <v>47</v>
      </c>
      <c r="B25" s="8" t="n">
        <v>-0.08</v>
      </c>
      <c r="C25" s="8" t="n">
        <v>0.93</v>
      </c>
      <c r="D25" s="8" t="n">
        <v>0.05</v>
      </c>
      <c r="E25" s="8" t="n">
        <v>1.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3</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3</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3</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3</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3</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3</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3</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23</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3</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3</v>
      </c>
    </row>
    <row r="3" spans="1:2">
      <c r="A3" s="3" t="s">
        <v>220</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2</v>
      </c>
      <c r="D1" s="2" t="s">
        <v>1</v>
      </c>
    </row>
    <row r="2" spans="1:5">
      <c r="B2" s="2" t="s">
        <v>23</v>
      </c>
      <c r="C2" s="2" t="s">
        <v>24</v>
      </c>
      <c r="D2" s="2" t="s">
        <v>23</v>
      </c>
      <c r="E2" s="2" t="s">
        <v>24</v>
      </c>
    </row>
    <row r="3" spans="1:5">
      <c r="A3" s="3" t="s">
        <v>49</v>
      </c>
    </row>
    <row r="4" spans="1:5">
      <c r="A4" s="4" t="s">
        <v>41</v>
      </c>
      <c r="B4" s="7" t="n">
        <v>-76</v>
      </c>
      <c r="C4" s="7" t="n">
        <v>1137</v>
      </c>
      <c r="D4" s="7" t="n">
        <v>116</v>
      </c>
      <c r="E4" s="7" t="n">
        <v>2026</v>
      </c>
    </row>
    <row r="5" spans="1:5">
      <c r="A5" s="3" t="s">
        <v>50</v>
      </c>
    </row>
    <row r="6" spans="1:5">
      <c r="A6" s="4" t="s">
        <v>51</v>
      </c>
      <c r="B6" s="5" t="n">
        <v>-4</v>
      </c>
      <c r="C6" s="5" t="n">
        <v>3</v>
      </c>
      <c r="D6" s="5" t="n">
        <v>-8</v>
      </c>
      <c r="E6" s="5" t="n">
        <v>4</v>
      </c>
    </row>
    <row r="7" spans="1:5">
      <c r="A7" s="3" t="s">
        <v>52</v>
      </c>
    </row>
    <row r="8" spans="1:5">
      <c r="A8" s="4" t="s">
        <v>53</v>
      </c>
      <c r="B8" s="5" t="n">
        <v>4</v>
      </c>
      <c r="C8" s="5" t="n">
        <v>-8</v>
      </c>
      <c r="D8" s="5" t="n">
        <v>10</v>
      </c>
      <c r="E8" s="5" t="n">
        <v>-20</v>
      </c>
    </row>
    <row r="9" spans="1:5">
      <c r="A9" s="4" t="s">
        <v>54</v>
      </c>
      <c r="B9" s="5" t="n">
        <v>0</v>
      </c>
      <c r="C9" s="5" t="n">
        <v>7</v>
      </c>
      <c r="D9" s="5" t="n">
        <v>0</v>
      </c>
      <c r="E9" s="5" t="n">
        <v>8</v>
      </c>
    </row>
    <row r="10" spans="1:5">
      <c r="A10" s="4" t="s">
        <v>55</v>
      </c>
      <c r="B10" s="5" t="n">
        <v>1</v>
      </c>
      <c r="C10" s="5" t="n">
        <v>0</v>
      </c>
      <c r="D10" s="5" t="n">
        <v>1</v>
      </c>
      <c r="E10" s="5" t="n">
        <v>0</v>
      </c>
    </row>
    <row r="11" spans="1:5">
      <c r="A11" s="4" t="s">
        <v>56</v>
      </c>
      <c r="B11" s="5" t="n">
        <v>2</v>
      </c>
      <c r="C11" s="5" t="n">
        <v>4</v>
      </c>
      <c r="D11" s="5" t="n">
        <v>2</v>
      </c>
      <c r="E11" s="5" t="n">
        <v>15</v>
      </c>
    </row>
    <row r="12" spans="1:5">
      <c r="A12" s="4" t="s">
        <v>57</v>
      </c>
      <c r="B12" s="5" t="n">
        <v>3</v>
      </c>
      <c r="C12" s="5" t="n">
        <v>6</v>
      </c>
      <c r="D12" s="5" t="n">
        <v>5</v>
      </c>
      <c r="E12" s="5" t="n">
        <v>7</v>
      </c>
    </row>
    <row r="13" spans="1:5">
      <c r="A13" s="4" t="s">
        <v>58</v>
      </c>
      <c r="B13" s="5" t="n">
        <v>-73</v>
      </c>
      <c r="C13" s="5" t="n">
        <v>1143</v>
      </c>
      <c r="D13" s="5" t="n">
        <v>121</v>
      </c>
      <c r="E13" s="5" t="n">
        <v>2033</v>
      </c>
    </row>
    <row r="14" spans="1:5">
      <c r="A14" s="3" t="s">
        <v>42</v>
      </c>
    </row>
    <row r="15" spans="1:5">
      <c r="A15" s="4" t="s">
        <v>43</v>
      </c>
      <c r="B15" s="5" t="n">
        <v>-91</v>
      </c>
      <c r="C15" s="5" t="n">
        <v>1090</v>
      </c>
      <c r="D15" s="5" t="n">
        <v>69</v>
      </c>
      <c r="E15" s="5" t="n">
        <v>1770</v>
      </c>
    </row>
    <row r="16" spans="1:5">
      <c r="A16" s="4" t="s">
        <v>44</v>
      </c>
      <c r="B16" s="7" t="n">
        <v>18</v>
      </c>
      <c r="C16" s="7" t="n">
        <v>53</v>
      </c>
      <c r="D16" s="7" t="n">
        <v>52</v>
      </c>
      <c r="E16" s="7" t="n">
        <v>26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3</v>
      </c>
    </row>
    <row r="3" spans="1:2">
      <c r="A3" s="3" t="s">
        <v>278</v>
      </c>
    </row>
    <row r="4" spans="1:2">
      <c r="A4" s="4" t="s">
        <v>279</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0</v>
      </c>
      <c r="B1" s="2" t="s">
        <v>1</v>
      </c>
    </row>
    <row r="2" spans="1:2">
      <c r="B2" s="2" t="s">
        <v>23</v>
      </c>
    </row>
    <row r="3" spans="1:2">
      <c r="A3" s="3" t="s">
        <v>234</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3</v>
      </c>
    </row>
    <row r="3" spans="1:2">
      <c r="A3" s="3" t="s">
        <v>237</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3</v>
      </c>
    </row>
    <row r="3" spans="1:2">
      <c r="A3" s="3" t="s">
        <v>240</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3</v>
      </c>
    </row>
    <row r="3" spans="1:2">
      <c r="A3" s="3" t="s">
        <v>24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3</v>
      </c>
    </row>
    <row r="3" spans="1:2">
      <c r="A3" s="3" t="s">
        <v>246</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9</v>
      </c>
      <c r="B1" s="2" t="s">
        <v>1</v>
      </c>
    </row>
    <row r="2" spans="1:2">
      <c r="B2" s="2" t="s">
        <v>23</v>
      </c>
    </row>
    <row r="3" spans="1:2">
      <c r="A3" s="3" t="s">
        <v>249</v>
      </c>
    </row>
    <row r="4" spans="1:2">
      <c r="A4" s="4" t="s">
        <v>300</v>
      </c>
      <c r="B4"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2</v>
      </c>
      <c r="B1" s="2" t="s">
        <v>1</v>
      </c>
    </row>
    <row r="2" spans="1:2">
      <c r="B2" s="2" t="s">
        <v>23</v>
      </c>
    </row>
    <row r="3" spans="1:2">
      <c r="A3" s="3" t="s">
        <v>252</v>
      </c>
    </row>
    <row r="4" spans="1:2">
      <c r="A4" s="4" t="s">
        <v>303</v>
      </c>
      <c r="B4"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23</v>
      </c>
    </row>
    <row r="3" spans="1:2">
      <c r="A3" s="3" t="s">
        <v>256</v>
      </c>
    </row>
    <row r="4" spans="1:2">
      <c r="A4" s="4" t="s">
        <v>306</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3</v>
      </c>
    </row>
    <row r="3" spans="1:2">
      <c r="A3" s="3" t="s">
        <v>260</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2</v>
      </c>
      <c r="D1" s="2" t="s">
        <v>1</v>
      </c>
    </row>
    <row r="2" spans="1:5">
      <c r="B2" s="2" t="s">
        <v>23</v>
      </c>
      <c r="C2" s="2" t="s">
        <v>24</v>
      </c>
      <c r="D2" s="2" t="s">
        <v>23</v>
      </c>
      <c r="E2" s="2" t="s">
        <v>24</v>
      </c>
    </row>
    <row r="3" spans="1:5">
      <c r="A3" s="3" t="s">
        <v>49</v>
      </c>
    </row>
    <row r="4" spans="1:5">
      <c r="A4" s="4" t="s">
        <v>51</v>
      </c>
      <c r="B4" s="7" t="n">
        <v>0</v>
      </c>
      <c r="C4" s="7" t="n">
        <v>0</v>
      </c>
      <c r="D4" s="7" t="n">
        <v>0</v>
      </c>
      <c r="E4" s="7" t="n">
        <v>0</v>
      </c>
    </row>
    <row r="5" spans="1:5">
      <c r="A5" s="4" t="s">
        <v>53</v>
      </c>
      <c r="B5" s="5" t="n">
        <v>-3</v>
      </c>
      <c r="C5" s="5" t="n">
        <v>3</v>
      </c>
      <c r="D5" s="5" t="n">
        <v>-6</v>
      </c>
      <c r="E5" s="5" t="n">
        <v>3</v>
      </c>
    </row>
    <row r="6" spans="1:5">
      <c r="A6" s="4" t="s">
        <v>54</v>
      </c>
      <c r="B6" s="5" t="n">
        <v>0</v>
      </c>
      <c r="C6" s="5" t="n">
        <v>-2</v>
      </c>
      <c r="D6" s="5" t="n">
        <v>0</v>
      </c>
      <c r="E6" s="5" t="n">
        <v>-2</v>
      </c>
    </row>
    <row r="7" spans="1:5">
      <c r="A7" s="4" t="s">
        <v>55</v>
      </c>
      <c r="B7" s="5" t="n">
        <v>0</v>
      </c>
      <c r="C7" s="5" t="n">
        <v>0</v>
      </c>
      <c r="D7" s="5" t="n">
        <v>0</v>
      </c>
      <c r="E7" s="5" t="n">
        <v>0</v>
      </c>
    </row>
    <row r="8" spans="1:5">
      <c r="A8" s="4" t="s">
        <v>56</v>
      </c>
      <c r="B8" s="7" t="n">
        <v>0</v>
      </c>
      <c r="C8" s="7" t="n">
        <v>0</v>
      </c>
      <c r="D8" s="7" t="n">
        <v>0</v>
      </c>
      <c r="E8"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10</v>
      </c>
      <c r="B1" s="2" t="s">
        <v>1</v>
      </c>
    </row>
    <row r="2" spans="1:2">
      <c r="B2" s="2" t="s">
        <v>23</v>
      </c>
    </row>
    <row r="3" spans="1:2">
      <c r="A3" s="3" t="s">
        <v>263</v>
      </c>
    </row>
    <row r="4" spans="1:2">
      <c r="A4" s="4" t="s">
        <v>311</v>
      </c>
      <c r="B4" s="4" t="s">
        <v>312</v>
      </c>
    </row>
    <row r="5" spans="1:2">
      <c r="A5" s="4" t="s">
        <v>313</v>
      </c>
      <c r="B5"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15"/>
  </cols>
  <sheetData>
    <row r="1" spans="1:2">
      <c r="A1" s="1" t="s">
        <v>314</v>
      </c>
      <c r="B1" s="2" t="s">
        <v>1</v>
      </c>
    </row>
    <row r="2" spans="1:2">
      <c r="B2" s="2" t="s">
        <v>23</v>
      </c>
    </row>
    <row r="3" spans="1:2">
      <c r="A3" s="4" t="s">
        <v>214</v>
      </c>
    </row>
    <row r="4" spans="1:2">
      <c r="A4" s="3" t="s">
        <v>315</v>
      </c>
    </row>
    <row r="5" spans="1:2">
      <c r="A5" s="4" t="s">
        <v>316</v>
      </c>
      <c r="B5" s="4" t="s">
        <v>184</v>
      </c>
    </row>
    <row r="6" spans="1:2">
      <c r="A6" s="4" t="s">
        <v>213</v>
      </c>
    </row>
    <row r="7" spans="1:2">
      <c r="A7" s="3" t="s">
        <v>315</v>
      </c>
    </row>
    <row r="8" spans="1:2">
      <c r="A8" s="4" t="s">
        <v>316</v>
      </c>
      <c r="B8" s="4" t="s">
        <v>184</v>
      </c>
    </row>
    <row r="9" spans="1:2">
      <c r="A9" s="4" t="s">
        <v>317</v>
      </c>
    </row>
    <row r="10" spans="1:2">
      <c r="A10" s="3" t="s">
        <v>315</v>
      </c>
    </row>
    <row r="11" spans="1:2">
      <c r="A11" s="4" t="s">
        <v>318</v>
      </c>
      <c r="B11" s="4" t="s">
        <v>319</v>
      </c>
    </row>
    <row r="12" spans="1:2">
      <c r="A12" s="4" t="s">
        <v>320</v>
      </c>
    </row>
    <row r="13" spans="1:2">
      <c r="A13" s="3" t="s">
        <v>315</v>
      </c>
    </row>
    <row r="14" spans="1:2">
      <c r="A14" s="4" t="s">
        <v>318</v>
      </c>
      <c r="B14" s="4" t="s">
        <v>321</v>
      </c>
    </row>
    <row r="15" spans="1:2">
      <c r="A15" s="4" t="s">
        <v>181</v>
      </c>
    </row>
    <row r="16" spans="1:2">
      <c r="A16" s="3" t="s">
        <v>315</v>
      </c>
    </row>
    <row r="17" spans="1:2">
      <c r="A17" s="4" t="s">
        <v>183</v>
      </c>
      <c r="B17" s="4" t="s">
        <v>184</v>
      </c>
    </row>
    <row r="18" spans="1:2">
      <c r="A18" s="4" t="s">
        <v>322</v>
      </c>
    </row>
    <row r="19" spans="1:2">
      <c r="A19" s="3" t="s">
        <v>315</v>
      </c>
    </row>
    <row r="20" spans="1:2">
      <c r="A20" s="4" t="s">
        <v>183</v>
      </c>
      <c r="B20" s="4" t="s">
        <v>184</v>
      </c>
    </row>
    <row r="21" spans="1:2">
      <c r="A21" s="4" t="s">
        <v>323</v>
      </c>
    </row>
    <row r="22" spans="1:2">
      <c r="A22" s="3" t="s">
        <v>315</v>
      </c>
    </row>
    <row r="23" spans="1:2">
      <c r="A23" s="4" t="s">
        <v>183</v>
      </c>
      <c r="B23" s="4" t="s">
        <v>1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23</v>
      </c>
      <c r="C1" s="2" t="s">
        <v>94</v>
      </c>
      <c r="D1" s="2" t="s">
        <v>24</v>
      </c>
      <c r="E1" s="2" t="s">
        <v>325</v>
      </c>
    </row>
    <row r="2" spans="1:5">
      <c r="A2" s="3" t="s">
        <v>326</v>
      </c>
    </row>
    <row r="3" spans="1:5">
      <c r="A3" s="4" t="s">
        <v>121</v>
      </c>
      <c r="B3" s="7" t="n">
        <v>11106</v>
      </c>
      <c r="C3" s="7" t="n">
        <v>11067</v>
      </c>
      <c r="D3" s="7" t="n">
        <v>11685</v>
      </c>
      <c r="E3" s="7" t="n">
        <v>10313</v>
      </c>
    </row>
    <row r="4" spans="1:5">
      <c r="A4" s="4" t="s">
        <v>327</v>
      </c>
    </row>
    <row r="5" spans="1:5">
      <c r="A5" s="3" t="s">
        <v>326</v>
      </c>
    </row>
    <row r="6" spans="1:5">
      <c r="A6" s="4" t="s">
        <v>121</v>
      </c>
      <c r="C6" s="5" t="n">
        <v>64</v>
      </c>
    </row>
    <row r="7" spans="1:5">
      <c r="A7" s="4" t="s">
        <v>328</v>
      </c>
    </row>
    <row r="8" spans="1:5">
      <c r="A8" s="3" t="s">
        <v>326</v>
      </c>
    </row>
    <row r="9" spans="1:5">
      <c r="A9" s="4" t="s">
        <v>121</v>
      </c>
      <c r="B9" s="5" t="n">
        <v>9356</v>
      </c>
      <c r="C9" s="5" t="n">
        <v>9286</v>
      </c>
      <c r="D9" s="7" t="n">
        <v>9642</v>
      </c>
      <c r="E9" s="7" t="n">
        <v>7935</v>
      </c>
    </row>
    <row r="10" spans="1:5">
      <c r="A10" s="4" t="s">
        <v>329</v>
      </c>
    </row>
    <row r="11" spans="1:5">
      <c r="A11" s="3" t="s">
        <v>326</v>
      </c>
    </row>
    <row r="12" spans="1:5">
      <c r="A12" s="4" t="s">
        <v>121</v>
      </c>
      <c r="B12" s="7" t="n">
        <v>64</v>
      </c>
      <c r="C12" s="7" t="n">
        <v>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56"/>
  </cols>
  <sheetData>
    <row r="1" spans="1:2">
      <c r="A1" s="1" t="s">
        <v>330</v>
      </c>
      <c r="B1" s="2" t="s">
        <v>331</v>
      </c>
    </row>
    <row r="2" spans="1:2">
      <c r="A2" s="3" t="s">
        <v>278</v>
      </c>
    </row>
    <row r="3" spans="1:2">
      <c r="A3" s="4" t="s">
        <v>332</v>
      </c>
      <c r="B3" s="5" t="n">
        <v>11</v>
      </c>
    </row>
    <row r="4" spans="1:2">
      <c r="A4" s="4" t="s">
        <v>333</v>
      </c>
      <c r="B4" s="5" t="n">
        <v>1</v>
      </c>
    </row>
    <row r="5" spans="1:2">
      <c r="A5" s="4" t="s">
        <v>334</v>
      </c>
      <c r="B5" s="5" t="n">
        <v>1</v>
      </c>
    </row>
    <row r="6" spans="1:2">
      <c r="A6" s="4" t="s">
        <v>335</v>
      </c>
      <c r="B6" s="5" t="n">
        <v>1</v>
      </c>
    </row>
    <row r="7" spans="1:2">
      <c r="A7" s="4" t="s">
        <v>336</v>
      </c>
    </row>
    <row r="8" spans="1:2">
      <c r="A8" s="3" t="s">
        <v>278</v>
      </c>
    </row>
    <row r="9" spans="1:2">
      <c r="A9" s="4" t="s">
        <v>332</v>
      </c>
      <c r="B9" s="5"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7</v>
      </c>
      <c r="B1" s="2" t="s">
        <v>22</v>
      </c>
      <c r="D1" s="2" t="s">
        <v>1</v>
      </c>
    </row>
    <row r="2" spans="1:5">
      <c r="B2" s="2" t="s">
        <v>23</v>
      </c>
      <c r="C2" s="2" t="s">
        <v>24</v>
      </c>
      <c r="D2" s="2" t="s">
        <v>23</v>
      </c>
      <c r="E2" s="2" t="s">
        <v>24</v>
      </c>
    </row>
    <row r="3" spans="1:5">
      <c r="A3" s="3" t="s">
        <v>278</v>
      </c>
    </row>
    <row r="4" spans="1:5">
      <c r="A4" s="4" t="s">
        <v>281</v>
      </c>
      <c r="B4" s="7" t="n">
        <v>1712</v>
      </c>
      <c r="C4" s="7" t="n">
        <v>2160</v>
      </c>
      <c r="D4" s="7" t="n">
        <v>3502</v>
      </c>
      <c r="E4" s="7" t="n">
        <v>4153</v>
      </c>
    </row>
    <row r="5" spans="1:5">
      <c r="A5" s="4" t="s">
        <v>63</v>
      </c>
      <c r="B5" s="5" t="n">
        <v>328</v>
      </c>
      <c r="C5" s="5" t="n">
        <v>409</v>
      </c>
      <c r="D5" s="5" t="n">
        <v>653</v>
      </c>
      <c r="E5" s="5" t="n">
        <v>823</v>
      </c>
    </row>
    <row r="6" spans="1:5">
      <c r="A6" s="4" t="s">
        <v>30</v>
      </c>
      <c r="B6" s="5" t="n">
        <v>97</v>
      </c>
      <c r="C6" s="5" t="n">
        <v>81</v>
      </c>
      <c r="D6" s="5" t="n">
        <v>170</v>
      </c>
      <c r="E6" s="5" t="n">
        <v>156</v>
      </c>
    </row>
    <row r="7" spans="1:5">
      <c r="A7" s="4" t="s">
        <v>338</v>
      </c>
      <c r="B7" s="5" t="n">
        <v>38</v>
      </c>
      <c r="C7" s="5" t="n">
        <v>-839</v>
      </c>
      <c r="D7" s="5" t="n">
        <v>39</v>
      </c>
      <c r="E7" s="5" t="n">
        <v>-837</v>
      </c>
    </row>
    <row r="8" spans="1:5">
      <c r="A8" s="4" t="s">
        <v>41</v>
      </c>
      <c r="B8" s="5" t="n">
        <v>-76</v>
      </c>
      <c r="C8" s="5" t="n">
        <v>1137</v>
      </c>
      <c r="D8" s="5" t="n">
        <v>116</v>
      </c>
      <c r="E8" s="5" t="n">
        <v>2026</v>
      </c>
    </row>
    <row r="9" spans="1:5">
      <c r="A9" s="4" t="s">
        <v>339</v>
      </c>
      <c r="B9" s="5" t="n">
        <v>18</v>
      </c>
      <c r="C9" s="5" t="n">
        <v>53</v>
      </c>
      <c r="D9" s="5" t="n">
        <v>52</v>
      </c>
      <c r="E9" s="5" t="n">
        <v>263</v>
      </c>
    </row>
    <row r="10" spans="1:5">
      <c r="A10" s="4" t="s">
        <v>340</v>
      </c>
      <c r="B10" s="5" t="n">
        <v>1176</v>
      </c>
      <c r="C10" s="5" t="n">
        <v>1277</v>
      </c>
      <c r="D10" s="5" t="n">
        <v>2328</v>
      </c>
      <c r="E10" s="5" t="n">
        <v>2619</v>
      </c>
    </row>
    <row r="11" spans="1:5">
      <c r="A11" s="4" t="s">
        <v>341</v>
      </c>
      <c r="B11" s="5" t="n">
        <v>-6</v>
      </c>
      <c r="C11" s="5" t="n">
        <v>-11</v>
      </c>
      <c r="D11" s="5" t="n">
        <v>-29</v>
      </c>
      <c r="E11" s="5" t="n">
        <v>-19</v>
      </c>
    </row>
    <row r="12" spans="1:5">
      <c r="A12" s="4" t="s">
        <v>342</v>
      </c>
    </row>
    <row r="13" spans="1:5">
      <c r="A13" s="3" t="s">
        <v>278</v>
      </c>
    </row>
    <row r="14" spans="1:5">
      <c r="A14" s="4" t="s">
        <v>340</v>
      </c>
      <c r="B14" s="5" t="n">
        <v>30</v>
      </c>
      <c r="C14" s="5" t="n">
        <v>47</v>
      </c>
      <c r="D14" s="5" t="n">
        <v>62</v>
      </c>
      <c r="E14" s="5" t="n">
        <v>81</v>
      </c>
    </row>
    <row r="15" spans="1:5">
      <c r="A15" s="4" t="s">
        <v>343</v>
      </c>
    </row>
    <row r="16" spans="1:5">
      <c r="A16" s="3" t="s">
        <v>278</v>
      </c>
    </row>
    <row r="17" spans="1:5">
      <c r="A17" s="4" t="s">
        <v>344</v>
      </c>
      <c r="B17" s="5" t="n">
        <v>119</v>
      </c>
      <c r="C17" s="5" t="n">
        <v>153</v>
      </c>
      <c r="D17" s="5" t="n">
        <v>257</v>
      </c>
      <c r="E17" s="5" t="n">
        <v>274</v>
      </c>
    </row>
    <row r="18" spans="1:5">
      <c r="A18" s="4" t="s">
        <v>345</v>
      </c>
      <c r="B18" s="5" t="n">
        <v>70</v>
      </c>
      <c r="C18" s="5" t="n">
        <v>64</v>
      </c>
      <c r="D18" s="5" t="n">
        <v>136</v>
      </c>
      <c r="E18" s="5" t="n">
        <v>125</v>
      </c>
    </row>
    <row r="19" spans="1:5">
      <c r="A19" s="4" t="s">
        <v>339</v>
      </c>
      <c r="B19" s="5" t="n">
        <v>48</v>
      </c>
      <c r="C19" s="5" t="n">
        <v>86</v>
      </c>
      <c r="D19" s="5" t="n">
        <v>118</v>
      </c>
      <c r="E19" s="5" t="n">
        <v>146</v>
      </c>
    </row>
    <row r="20" spans="1:5">
      <c r="A20" s="4" t="s">
        <v>346</v>
      </c>
    </row>
    <row r="21" spans="1:5">
      <c r="A21" s="3" t="s">
        <v>278</v>
      </c>
    </row>
    <row r="22" spans="1:5">
      <c r="A22" s="4" t="s">
        <v>344</v>
      </c>
      <c r="B22" s="5" t="n">
        <v>63</v>
      </c>
      <c r="C22" s="5" t="n">
        <v>57</v>
      </c>
      <c r="D22" s="5" t="n">
        <v>120</v>
      </c>
      <c r="E22" s="5" t="n">
        <v>141</v>
      </c>
    </row>
    <row r="23" spans="1:5">
      <c r="A23" s="4" t="s">
        <v>345</v>
      </c>
      <c r="B23" s="5" t="n">
        <v>42</v>
      </c>
      <c r="C23" s="5" t="n">
        <v>34</v>
      </c>
      <c r="D23" s="5" t="n">
        <v>82</v>
      </c>
      <c r="E23" s="5" t="n">
        <v>89</v>
      </c>
    </row>
    <row r="24" spans="1:5">
      <c r="A24" s="4" t="s">
        <v>339</v>
      </c>
      <c r="B24" s="5" t="n">
        <v>11</v>
      </c>
      <c r="C24" s="5" t="n">
        <v>0</v>
      </c>
      <c r="D24" s="5" t="n">
        <v>37</v>
      </c>
      <c r="E24" s="5" t="n">
        <v>47</v>
      </c>
    </row>
    <row r="25" spans="1:5">
      <c r="A25" s="4" t="s">
        <v>347</v>
      </c>
    </row>
    <row r="26" spans="1:5">
      <c r="A26" s="3" t="s">
        <v>278</v>
      </c>
    </row>
    <row r="27" spans="1:5">
      <c r="A27" s="4" t="s">
        <v>281</v>
      </c>
      <c r="B27" s="5" t="n">
        <v>1712</v>
      </c>
      <c r="C27" s="5" t="n">
        <v>2160</v>
      </c>
      <c r="D27" s="5" t="n">
        <v>3502</v>
      </c>
      <c r="E27" s="5" t="n">
        <v>4153</v>
      </c>
    </row>
    <row r="28" spans="1:5">
      <c r="A28" s="4" t="s">
        <v>348</v>
      </c>
      <c r="B28" s="5" t="n">
        <v>846</v>
      </c>
      <c r="C28" s="5" t="n">
        <v>859</v>
      </c>
      <c r="D28" s="5" t="n">
        <v>1671</v>
      </c>
      <c r="E28" s="5" t="n">
        <v>1780</v>
      </c>
    </row>
    <row r="29" spans="1:5">
      <c r="A29" s="4" t="s">
        <v>63</v>
      </c>
      <c r="B29" s="5" t="n">
        <v>323</v>
      </c>
      <c r="C29" s="5" t="n">
        <v>404</v>
      </c>
      <c r="D29" s="5" t="n">
        <v>642</v>
      </c>
      <c r="E29" s="5" t="n">
        <v>805</v>
      </c>
    </row>
    <row r="30" spans="1:5">
      <c r="A30" s="4" t="s">
        <v>30</v>
      </c>
      <c r="B30" s="5" t="n">
        <v>44</v>
      </c>
      <c r="C30" s="5" t="n">
        <v>35</v>
      </c>
      <c r="D30" s="5" t="n">
        <v>76</v>
      </c>
      <c r="E30" s="5" t="n">
        <v>65</v>
      </c>
    </row>
    <row r="31" spans="1:5">
      <c r="A31" s="4" t="s">
        <v>338</v>
      </c>
      <c r="B31" s="5" t="n">
        <v>44</v>
      </c>
      <c r="C31" s="5" t="n">
        <v>45</v>
      </c>
      <c r="D31" s="5" t="n">
        <v>48</v>
      </c>
      <c r="E31" s="5" t="n">
        <v>62</v>
      </c>
    </row>
    <row r="32" spans="1:5">
      <c r="A32" s="4" t="s">
        <v>41</v>
      </c>
      <c r="B32" s="5" t="n">
        <v>455</v>
      </c>
      <c r="C32" s="5" t="n">
        <v>817</v>
      </c>
      <c r="D32" s="5" t="n">
        <v>1065</v>
      </c>
      <c r="E32" s="5" t="n">
        <v>1441</v>
      </c>
    </row>
    <row r="33" spans="1:5">
      <c r="A33" s="4" t="s">
        <v>349</v>
      </c>
      <c r="B33" s="5" t="n">
        <v>20</v>
      </c>
      <c r="C33" s="5" t="n">
        <v>17</v>
      </c>
      <c r="D33" s="5" t="n">
        <v>37</v>
      </c>
      <c r="E33" s="5" t="n">
        <v>31</v>
      </c>
    </row>
    <row r="34" spans="1:5">
      <c r="A34" s="4" t="s">
        <v>350</v>
      </c>
    </row>
    <row r="35" spans="1:5">
      <c r="A35" s="3" t="s">
        <v>278</v>
      </c>
    </row>
    <row r="36" spans="1:5">
      <c r="A36" s="4" t="s">
        <v>281</v>
      </c>
      <c r="B36" s="5" t="n">
        <v>585</v>
      </c>
      <c r="C36" s="5" t="n">
        <v>921</v>
      </c>
      <c r="D36" s="5" t="n">
        <v>1199</v>
      </c>
      <c r="E36" s="5" t="n">
        <v>1567</v>
      </c>
    </row>
    <row r="37" spans="1:5">
      <c r="A37" s="4" t="s">
        <v>348</v>
      </c>
      <c r="B37" s="5" t="n">
        <v>238</v>
      </c>
      <c r="C37" s="5" t="n">
        <v>277</v>
      </c>
      <c r="D37" s="5" t="n">
        <v>481</v>
      </c>
      <c r="E37" s="5" t="n">
        <v>557</v>
      </c>
    </row>
    <row r="38" spans="1:5">
      <c r="A38" s="4" t="s">
        <v>63</v>
      </c>
      <c r="B38" s="5" t="n">
        <v>139</v>
      </c>
      <c r="C38" s="5" t="n">
        <v>252</v>
      </c>
      <c r="D38" s="5" t="n">
        <v>287</v>
      </c>
      <c r="E38" s="5" t="n">
        <v>459</v>
      </c>
    </row>
    <row r="39" spans="1:5">
      <c r="A39" s="4" t="s">
        <v>30</v>
      </c>
      <c r="B39" s="5" t="n">
        <v>8</v>
      </c>
      <c r="C39" s="5" t="n">
        <v>6</v>
      </c>
      <c r="D39" s="5" t="n">
        <v>10</v>
      </c>
      <c r="E39" s="5" t="n">
        <v>10</v>
      </c>
    </row>
    <row r="40" spans="1:5">
      <c r="A40" s="4" t="s">
        <v>338</v>
      </c>
      <c r="B40" s="5" t="n">
        <v>7</v>
      </c>
      <c r="C40" s="5" t="n">
        <v>8</v>
      </c>
      <c r="D40" s="5" t="n">
        <v>8</v>
      </c>
      <c r="E40" s="5" t="n">
        <v>15</v>
      </c>
    </row>
    <row r="41" spans="1:5">
      <c r="A41" s="4" t="s">
        <v>41</v>
      </c>
      <c r="B41" s="5" t="n">
        <v>193</v>
      </c>
      <c r="C41" s="5" t="n">
        <v>378</v>
      </c>
      <c r="D41" s="5" t="n">
        <v>413</v>
      </c>
      <c r="E41" s="5" t="n">
        <v>526</v>
      </c>
    </row>
    <row r="42" spans="1:5">
      <c r="A42" s="4" t="s">
        <v>351</v>
      </c>
    </row>
    <row r="43" spans="1:5">
      <c r="A43" s="3" t="s">
        <v>278</v>
      </c>
    </row>
    <row r="44" spans="1:5">
      <c r="A44" s="4" t="s">
        <v>281</v>
      </c>
      <c r="B44" s="5" t="n">
        <v>75</v>
      </c>
      <c r="C44" s="5" t="n">
        <v>26</v>
      </c>
      <c r="D44" s="5" t="n">
        <v>159</v>
      </c>
      <c r="E44" s="5" t="n">
        <v>93</v>
      </c>
    </row>
    <row r="45" spans="1:5">
      <c r="A45" s="4" t="s">
        <v>348</v>
      </c>
      <c r="B45" s="5" t="n">
        <v>40</v>
      </c>
      <c r="C45" s="5" t="n">
        <v>16</v>
      </c>
      <c r="D45" s="5" t="n">
        <v>78</v>
      </c>
      <c r="E45" s="5" t="n">
        <v>46</v>
      </c>
    </row>
    <row r="46" spans="1:5">
      <c r="A46" s="4" t="s">
        <v>63</v>
      </c>
      <c r="B46" s="5" t="n">
        <v>7</v>
      </c>
      <c r="C46" s="5" t="n">
        <v>2</v>
      </c>
      <c r="D46" s="5" t="n">
        <v>14</v>
      </c>
      <c r="E46" s="5" t="n">
        <v>9</v>
      </c>
    </row>
    <row r="47" spans="1:5">
      <c r="A47" s="4" t="s">
        <v>30</v>
      </c>
      <c r="B47" s="5" t="n">
        <v>0</v>
      </c>
      <c r="C47" s="5" t="n">
        <v>0</v>
      </c>
      <c r="D47" s="5" t="n">
        <v>0</v>
      </c>
      <c r="E47" s="5" t="n">
        <v>0</v>
      </c>
    </row>
    <row r="48" spans="1:5">
      <c r="A48" s="4" t="s">
        <v>338</v>
      </c>
      <c r="B48" s="5" t="n">
        <v>0</v>
      </c>
      <c r="C48" s="5" t="n">
        <v>1</v>
      </c>
      <c r="D48" s="5" t="n">
        <v>0</v>
      </c>
      <c r="E48" s="5" t="n">
        <v>1</v>
      </c>
    </row>
    <row r="49" spans="1:5">
      <c r="A49" s="4" t="s">
        <v>41</v>
      </c>
      <c r="B49" s="5" t="n">
        <v>28</v>
      </c>
      <c r="C49" s="5" t="n">
        <v>7</v>
      </c>
      <c r="D49" s="5" t="n">
        <v>67</v>
      </c>
      <c r="E49" s="5" t="n">
        <v>37</v>
      </c>
    </row>
    <row r="50" spans="1:5">
      <c r="A50" s="4" t="s">
        <v>352</v>
      </c>
    </row>
    <row r="51" spans="1:5">
      <c r="A51" s="3" t="s">
        <v>278</v>
      </c>
    </row>
    <row r="52" spans="1:5">
      <c r="A52" s="4" t="s">
        <v>281</v>
      </c>
      <c r="B52" s="5" t="n">
        <v>297</v>
      </c>
      <c r="C52" s="5" t="n">
        <v>379</v>
      </c>
      <c r="D52" s="5" t="n">
        <v>653</v>
      </c>
      <c r="E52" s="5" t="n">
        <v>686</v>
      </c>
    </row>
    <row r="53" spans="1:5">
      <c r="A53" s="4" t="s">
        <v>348</v>
      </c>
      <c r="B53" s="5" t="n">
        <v>134</v>
      </c>
      <c r="C53" s="5" t="n">
        <v>120</v>
      </c>
      <c r="D53" s="5" t="n">
        <v>260</v>
      </c>
      <c r="E53" s="5" t="n">
        <v>240</v>
      </c>
    </row>
    <row r="54" spans="1:5">
      <c r="A54" s="4" t="s">
        <v>63</v>
      </c>
      <c r="B54" s="5" t="n">
        <v>43</v>
      </c>
      <c r="C54" s="5" t="n">
        <v>44</v>
      </c>
      <c r="D54" s="5" t="n">
        <v>84</v>
      </c>
      <c r="E54" s="5" t="n">
        <v>84</v>
      </c>
    </row>
    <row r="55" spans="1:5">
      <c r="A55" s="4" t="s">
        <v>30</v>
      </c>
      <c r="B55" s="5" t="n">
        <v>4</v>
      </c>
      <c r="C55" s="5" t="n">
        <v>0</v>
      </c>
      <c r="D55" s="5" t="n">
        <v>8</v>
      </c>
      <c r="E55" s="5" t="n">
        <v>0</v>
      </c>
    </row>
    <row r="56" spans="1:5">
      <c r="A56" s="4" t="s">
        <v>338</v>
      </c>
      <c r="B56" s="5" t="n">
        <v>1</v>
      </c>
      <c r="C56" s="5" t="n">
        <v>7</v>
      </c>
      <c r="D56" s="5" t="n">
        <v>1</v>
      </c>
      <c r="E56" s="5" t="n">
        <v>7</v>
      </c>
    </row>
    <row r="57" spans="1:5">
      <c r="A57" s="4" t="s">
        <v>41</v>
      </c>
      <c r="B57" s="5" t="n">
        <v>115</v>
      </c>
      <c r="C57" s="5" t="n">
        <v>208</v>
      </c>
      <c r="D57" s="5" t="n">
        <v>300</v>
      </c>
      <c r="E57" s="5" t="n">
        <v>355</v>
      </c>
    </row>
    <row r="58" spans="1:5">
      <c r="A58" s="4" t="s">
        <v>353</v>
      </c>
    </row>
    <row r="59" spans="1:5">
      <c r="A59" s="3" t="s">
        <v>278</v>
      </c>
    </row>
    <row r="60" spans="1:5">
      <c r="A60" s="4" t="s">
        <v>281</v>
      </c>
      <c r="B60" s="5" t="n">
        <v>111</v>
      </c>
      <c r="C60" s="5" t="n">
        <v>115</v>
      </c>
      <c r="D60" s="5" t="n">
        <v>212</v>
      </c>
      <c r="E60" s="5" t="n">
        <v>325</v>
      </c>
    </row>
    <row r="61" spans="1:5">
      <c r="A61" s="4" t="s">
        <v>348</v>
      </c>
      <c r="B61" s="5" t="n">
        <v>47</v>
      </c>
      <c r="C61" s="5" t="n">
        <v>56</v>
      </c>
      <c r="D61" s="5" t="n">
        <v>92</v>
      </c>
      <c r="E61" s="5" t="n">
        <v>158</v>
      </c>
    </row>
    <row r="62" spans="1:5">
      <c r="A62" s="4" t="s">
        <v>63</v>
      </c>
      <c r="B62" s="5" t="n">
        <v>34</v>
      </c>
      <c r="C62" s="5" t="n">
        <v>0</v>
      </c>
      <c r="D62" s="5" t="n">
        <v>65</v>
      </c>
      <c r="E62" s="5" t="n">
        <v>38</v>
      </c>
    </row>
    <row r="63" spans="1:5">
      <c r="A63" s="4" t="s">
        <v>30</v>
      </c>
      <c r="B63" s="5" t="n">
        <v>2</v>
      </c>
      <c r="C63" s="5" t="n">
        <v>3</v>
      </c>
      <c r="D63" s="5" t="n">
        <v>2</v>
      </c>
      <c r="E63" s="5" t="n">
        <v>3</v>
      </c>
    </row>
    <row r="64" spans="1:5">
      <c r="A64" s="4" t="s">
        <v>338</v>
      </c>
      <c r="B64" s="5" t="n">
        <v>1</v>
      </c>
      <c r="C64" s="5" t="n">
        <v>1</v>
      </c>
      <c r="D64" s="5" t="n">
        <v>1</v>
      </c>
      <c r="E64" s="5" t="n">
        <v>1</v>
      </c>
    </row>
    <row r="65" spans="1:5">
      <c r="A65" s="4" t="s">
        <v>41</v>
      </c>
      <c r="B65" s="5" t="n">
        <v>27</v>
      </c>
      <c r="C65" s="5" t="n">
        <v>55</v>
      </c>
      <c r="D65" s="5" t="n">
        <v>52</v>
      </c>
      <c r="E65" s="5" t="n">
        <v>125</v>
      </c>
    </row>
    <row r="66" spans="1:5">
      <c r="A66" s="4" t="s">
        <v>354</v>
      </c>
    </row>
    <row r="67" spans="1:5">
      <c r="A67" s="3" t="s">
        <v>278</v>
      </c>
    </row>
    <row r="68" spans="1:5">
      <c r="A68" s="4" t="s">
        <v>281</v>
      </c>
      <c r="B68" s="5" t="n">
        <v>89</v>
      </c>
      <c r="C68" s="5" t="n">
        <v>126</v>
      </c>
      <c r="D68" s="5" t="n">
        <v>185</v>
      </c>
      <c r="E68" s="5" t="n">
        <v>241</v>
      </c>
    </row>
    <row r="69" spans="1:5">
      <c r="A69" s="4" t="s">
        <v>348</v>
      </c>
      <c r="B69" s="5" t="n">
        <v>31</v>
      </c>
      <c r="C69" s="5" t="n">
        <v>42</v>
      </c>
      <c r="D69" s="5" t="n">
        <v>58</v>
      </c>
      <c r="E69" s="5" t="n">
        <v>79</v>
      </c>
    </row>
    <row r="70" spans="1:5">
      <c r="A70" s="4" t="s">
        <v>63</v>
      </c>
      <c r="B70" s="5" t="n">
        <v>11</v>
      </c>
      <c r="C70" s="5" t="n">
        <v>17</v>
      </c>
      <c r="D70" s="5" t="n">
        <v>22</v>
      </c>
      <c r="E70" s="5" t="n">
        <v>33</v>
      </c>
    </row>
    <row r="71" spans="1:5">
      <c r="A71" s="4" t="s">
        <v>30</v>
      </c>
      <c r="B71" s="5" t="n">
        <v>2</v>
      </c>
      <c r="C71" s="5" t="n">
        <v>2</v>
      </c>
      <c r="D71" s="5" t="n">
        <v>2</v>
      </c>
      <c r="E71" s="5" t="n">
        <v>3</v>
      </c>
    </row>
    <row r="72" spans="1:5">
      <c r="A72" s="4" t="s">
        <v>338</v>
      </c>
      <c r="B72" s="5" t="n">
        <v>2</v>
      </c>
      <c r="C72" s="5" t="n">
        <v>4</v>
      </c>
      <c r="D72" s="5" t="n">
        <v>4</v>
      </c>
      <c r="E72" s="5" t="n">
        <v>6</v>
      </c>
    </row>
    <row r="73" spans="1:5">
      <c r="A73" s="4" t="s">
        <v>41</v>
      </c>
      <c r="B73" s="5" t="n">
        <v>43</v>
      </c>
      <c r="C73" s="5" t="n">
        <v>61</v>
      </c>
      <c r="D73" s="5" t="n">
        <v>99</v>
      </c>
      <c r="E73" s="5" t="n">
        <v>120</v>
      </c>
    </row>
    <row r="74" spans="1:5">
      <c r="A74" s="4" t="s">
        <v>355</v>
      </c>
    </row>
    <row r="75" spans="1:5">
      <c r="A75" s="3" t="s">
        <v>278</v>
      </c>
    </row>
    <row r="76" spans="1:5">
      <c r="A76" s="4" t="s">
        <v>281</v>
      </c>
      <c r="B76" s="5" t="n">
        <v>176</v>
      </c>
      <c r="C76" s="5" t="n">
        <v>159</v>
      </c>
      <c r="D76" s="5" t="n">
        <v>333</v>
      </c>
      <c r="E76" s="5" t="n">
        <v>391</v>
      </c>
    </row>
    <row r="77" spans="1:5">
      <c r="A77" s="4" t="s">
        <v>348</v>
      </c>
      <c r="B77" s="5" t="n">
        <v>95</v>
      </c>
      <c r="C77" s="5" t="n">
        <v>73</v>
      </c>
      <c r="D77" s="5" t="n">
        <v>181</v>
      </c>
      <c r="E77" s="5" t="n">
        <v>189</v>
      </c>
    </row>
    <row r="78" spans="1:5">
      <c r="A78" s="4" t="s">
        <v>63</v>
      </c>
      <c r="B78" s="5" t="n">
        <v>23</v>
      </c>
      <c r="C78" s="5" t="n">
        <v>24</v>
      </c>
      <c r="D78" s="5" t="n">
        <v>47</v>
      </c>
      <c r="E78" s="5" t="n">
        <v>59</v>
      </c>
    </row>
    <row r="79" spans="1:5">
      <c r="A79" s="4" t="s">
        <v>30</v>
      </c>
      <c r="B79" s="5" t="n">
        <v>0</v>
      </c>
      <c r="C79" s="5" t="n">
        <v>0</v>
      </c>
      <c r="D79" s="5" t="n">
        <v>0</v>
      </c>
      <c r="E79" s="5" t="n">
        <v>0</v>
      </c>
    </row>
    <row r="80" spans="1:5">
      <c r="A80" s="4" t="s">
        <v>338</v>
      </c>
      <c r="B80" s="5" t="n">
        <v>25</v>
      </c>
      <c r="C80" s="5" t="n">
        <v>8</v>
      </c>
      <c r="D80" s="5" t="n">
        <v>1</v>
      </c>
      <c r="E80" s="5" t="n">
        <v>14</v>
      </c>
    </row>
    <row r="81" spans="1:5">
      <c r="A81" s="4" t="s">
        <v>41</v>
      </c>
      <c r="B81" s="5" t="n">
        <v>33</v>
      </c>
      <c r="C81" s="5" t="n">
        <v>54</v>
      </c>
      <c r="D81" s="5" t="n">
        <v>104</v>
      </c>
      <c r="E81" s="5" t="n">
        <v>129</v>
      </c>
    </row>
    <row r="82" spans="1:5">
      <c r="A82" s="4" t="s">
        <v>356</v>
      </c>
    </row>
    <row r="83" spans="1:5">
      <c r="A83" s="3" t="s">
        <v>278</v>
      </c>
    </row>
    <row r="84" spans="1:5">
      <c r="A84" s="4" t="s">
        <v>281</v>
      </c>
      <c r="B84" s="5" t="n">
        <v>0</v>
      </c>
      <c r="C84" s="5" t="n">
        <v>0</v>
      </c>
      <c r="D84" s="5" t="n">
        <v>0</v>
      </c>
      <c r="E84" s="5" t="n">
        <v>0</v>
      </c>
    </row>
    <row r="85" spans="1:5">
      <c r="A85" s="4" t="s">
        <v>348</v>
      </c>
      <c r="B85" s="5" t="n">
        <v>0</v>
      </c>
      <c r="C85" s="5" t="n">
        <v>0</v>
      </c>
      <c r="D85" s="5" t="n">
        <v>0</v>
      </c>
      <c r="E85" s="5" t="n">
        <v>0</v>
      </c>
    </row>
    <row r="86" spans="1:5">
      <c r="A86" s="4" t="s">
        <v>63</v>
      </c>
      <c r="B86" s="5" t="n">
        <v>3</v>
      </c>
      <c r="C86" s="5" t="n">
        <v>2</v>
      </c>
      <c r="D86" s="5" t="n">
        <v>5</v>
      </c>
      <c r="E86" s="5" t="n">
        <v>4</v>
      </c>
    </row>
    <row r="87" spans="1:5">
      <c r="A87" s="4" t="s">
        <v>30</v>
      </c>
      <c r="B87" s="5" t="n">
        <v>25</v>
      </c>
      <c r="C87" s="5" t="n">
        <v>22</v>
      </c>
      <c r="D87" s="5" t="n">
        <v>48</v>
      </c>
      <c r="E87" s="5" t="n">
        <v>44</v>
      </c>
    </row>
    <row r="88" spans="1:5">
      <c r="A88" s="4" t="s">
        <v>338</v>
      </c>
      <c r="B88" s="5" t="n">
        <v>6</v>
      </c>
      <c r="C88" s="5" t="n">
        <v>6</v>
      </c>
      <c r="D88" s="5" t="n">
        <v>11</v>
      </c>
      <c r="E88" s="5" t="n">
        <v>1</v>
      </c>
    </row>
    <row r="89" spans="1:5">
      <c r="A89" s="4" t="s">
        <v>41</v>
      </c>
      <c r="B89" s="5" t="n">
        <v>-34</v>
      </c>
      <c r="C89" s="5" t="n">
        <v>-30</v>
      </c>
      <c r="D89" s="5" t="n">
        <v>-64</v>
      </c>
      <c r="E89" s="5" t="n">
        <v>-49</v>
      </c>
    </row>
    <row r="90" spans="1:5">
      <c r="A90" s="4" t="s">
        <v>357</v>
      </c>
    </row>
    <row r="91" spans="1:5">
      <c r="A91" s="3" t="s">
        <v>278</v>
      </c>
    </row>
    <row r="92" spans="1:5">
      <c r="A92" s="4" t="s">
        <v>281</v>
      </c>
      <c r="B92" s="5" t="n">
        <v>379</v>
      </c>
      <c r="C92" s="5" t="n">
        <v>434</v>
      </c>
      <c r="D92" s="5" t="n">
        <v>761</v>
      </c>
      <c r="E92" s="5" t="n">
        <v>850</v>
      </c>
    </row>
    <row r="93" spans="1:5">
      <c r="A93" s="4" t="s">
        <v>348</v>
      </c>
      <c r="B93" s="5" t="n">
        <v>261</v>
      </c>
      <c r="C93" s="5" t="n">
        <v>275</v>
      </c>
      <c r="D93" s="5" t="n">
        <v>521</v>
      </c>
      <c r="E93" s="5" t="n">
        <v>511</v>
      </c>
    </row>
    <row r="94" spans="1:5">
      <c r="A94" s="4" t="s">
        <v>63</v>
      </c>
      <c r="B94" s="5" t="n">
        <v>63</v>
      </c>
      <c r="C94" s="5" t="n">
        <v>63</v>
      </c>
      <c r="D94" s="5" t="n">
        <v>118</v>
      </c>
      <c r="E94" s="5" t="n">
        <v>119</v>
      </c>
    </row>
    <row r="95" spans="1:5">
      <c r="A95" s="4" t="s">
        <v>30</v>
      </c>
      <c r="B95" s="5" t="n">
        <v>3</v>
      </c>
      <c r="C95" s="5" t="n">
        <v>2</v>
      </c>
      <c r="D95" s="5" t="n">
        <v>6</v>
      </c>
      <c r="E95" s="5" t="n">
        <v>5</v>
      </c>
    </row>
    <row r="96" spans="1:5">
      <c r="A96" s="4" t="s">
        <v>338</v>
      </c>
      <c r="B96" s="5" t="n">
        <v>2</v>
      </c>
      <c r="C96" s="5" t="n">
        <v>10</v>
      </c>
      <c r="D96" s="5" t="n">
        <v>22</v>
      </c>
      <c r="E96" s="5" t="n">
        <v>17</v>
      </c>
    </row>
    <row r="97" spans="1:5">
      <c r="A97" s="4" t="s">
        <v>41</v>
      </c>
      <c r="B97" s="5" t="n">
        <v>50</v>
      </c>
      <c r="C97" s="5" t="n">
        <v>84</v>
      </c>
      <c r="D97" s="5" t="n">
        <v>94</v>
      </c>
      <c r="E97" s="5" t="n">
        <v>198</v>
      </c>
    </row>
    <row r="98" spans="1:5">
      <c r="A98" s="4" t="s">
        <v>358</v>
      </c>
    </row>
    <row r="99" spans="1:5">
      <c r="A99" s="3" t="s">
        <v>278</v>
      </c>
    </row>
    <row r="100" spans="1:5">
      <c r="A100" s="4" t="s">
        <v>30</v>
      </c>
      <c r="B100" s="5" t="n">
        <v>53</v>
      </c>
      <c r="C100" s="5" t="n">
        <v>46</v>
      </c>
      <c r="D100" s="5" t="n">
        <v>94</v>
      </c>
      <c r="E100" s="5" t="n">
        <v>91</v>
      </c>
    </row>
    <row r="101" spans="1:5">
      <c r="A101" s="4" t="s">
        <v>338</v>
      </c>
      <c r="B101" s="5" t="n">
        <v>14</v>
      </c>
      <c r="C101" s="5" t="n">
        <v>-867</v>
      </c>
      <c r="D101" s="5" t="n">
        <v>28</v>
      </c>
      <c r="E101" s="5" t="n">
        <v>-868</v>
      </c>
    </row>
    <row r="102" spans="1:5">
      <c r="A102" s="4" t="s">
        <v>340</v>
      </c>
      <c r="B102" s="5" t="n">
        <v>7</v>
      </c>
      <c r="C102" s="5" t="n">
        <v>14</v>
      </c>
      <c r="D102" s="5" t="n">
        <v>15</v>
      </c>
      <c r="E102" s="5" t="n">
        <v>34</v>
      </c>
    </row>
    <row r="103" spans="1:5">
      <c r="A103" s="4" t="s">
        <v>359</v>
      </c>
      <c r="B103" s="5" t="n">
        <v>0</v>
      </c>
      <c r="C103" s="5" t="n">
        <v>0</v>
      </c>
      <c r="D103" s="5" t="n">
        <v>0</v>
      </c>
      <c r="E103" s="5" t="n">
        <v>3</v>
      </c>
    </row>
    <row r="104" spans="1:5">
      <c r="A104" s="4" t="s">
        <v>360</v>
      </c>
      <c r="B104" s="7" t="n">
        <v>-1</v>
      </c>
      <c r="C104" s="7" t="n">
        <v>-8</v>
      </c>
      <c r="D104" s="7" t="n">
        <v>-2</v>
      </c>
      <c r="E104" s="7" t="n">
        <v>-1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22</v>
      </c>
      <c r="D1" s="2" t="s">
        <v>1</v>
      </c>
    </row>
    <row r="2" spans="1:5">
      <c r="B2" s="2" t="s">
        <v>23</v>
      </c>
      <c r="C2" s="2" t="s">
        <v>24</v>
      </c>
      <c r="D2" s="2" t="s">
        <v>23</v>
      </c>
      <c r="E2" s="2" t="s">
        <v>24</v>
      </c>
    </row>
    <row r="3" spans="1:5">
      <c r="A3" s="3" t="s">
        <v>278</v>
      </c>
    </row>
    <row r="4" spans="1:5">
      <c r="A4" s="4" t="s">
        <v>362</v>
      </c>
      <c r="B4" s="7" t="n">
        <v>-1176</v>
      </c>
      <c r="C4" s="7" t="n">
        <v>-1277</v>
      </c>
      <c r="D4" s="7" t="n">
        <v>-2328</v>
      </c>
      <c r="E4" s="7" t="n">
        <v>-2619</v>
      </c>
    </row>
    <row r="5" spans="1:5">
      <c r="A5" s="4" t="s">
        <v>363</v>
      </c>
      <c r="B5" s="5" t="n">
        <v>-97</v>
      </c>
      <c r="C5" s="5" t="n">
        <v>-81</v>
      </c>
      <c r="D5" s="5" t="n">
        <v>-170</v>
      </c>
      <c r="E5" s="5" t="n">
        <v>-156</v>
      </c>
    </row>
    <row r="6" spans="1:5">
      <c r="A6" s="4" t="s">
        <v>29</v>
      </c>
      <c r="B6" s="5" t="n">
        <v>-93</v>
      </c>
      <c r="C6" s="5" t="n">
        <v>-45</v>
      </c>
      <c r="D6" s="5" t="n">
        <v>-141</v>
      </c>
      <c r="E6" s="5" t="n">
        <v>-117</v>
      </c>
    </row>
    <row r="7" spans="1:5">
      <c r="A7" s="4" t="s">
        <v>364</v>
      </c>
      <c r="B7" s="5" t="n">
        <v>-38</v>
      </c>
      <c r="C7" s="5" t="n">
        <v>839</v>
      </c>
      <c r="D7" s="5" t="n">
        <v>-39</v>
      </c>
      <c r="E7" s="5" t="n">
        <v>837</v>
      </c>
    </row>
    <row r="8" spans="1:5">
      <c r="A8" s="4" t="s">
        <v>208</v>
      </c>
      <c r="B8" s="5" t="n">
        <v>59</v>
      </c>
      <c r="C8" s="5" t="n">
        <v>-5</v>
      </c>
      <c r="D8" s="5" t="n">
        <v>61</v>
      </c>
      <c r="E8" s="5" t="n">
        <v>-1130</v>
      </c>
    </row>
    <row r="9" spans="1:5">
      <c r="A9" s="4" t="s">
        <v>294</v>
      </c>
      <c r="B9" s="5" t="n">
        <v>-75</v>
      </c>
      <c r="C9" s="5" t="n">
        <v>-32</v>
      </c>
      <c r="D9" s="5" t="n">
        <v>-90</v>
      </c>
      <c r="E9" s="5" t="n">
        <v>-35</v>
      </c>
    </row>
    <row r="10" spans="1:5">
      <c r="A10" s="4" t="s">
        <v>33</v>
      </c>
      <c r="B10" s="5" t="n">
        <v>-9</v>
      </c>
      <c r="C10" s="5" t="n">
        <v>3</v>
      </c>
      <c r="D10" s="5" t="n">
        <v>0</v>
      </c>
      <c r="E10" s="5" t="n">
        <v>-5</v>
      </c>
    </row>
    <row r="11" spans="1:5">
      <c r="A11" s="4" t="s">
        <v>365</v>
      </c>
      <c r="B11" s="5" t="n">
        <v>10</v>
      </c>
      <c r="C11" s="5" t="n">
        <v>14</v>
      </c>
      <c r="D11" s="5" t="n">
        <v>26</v>
      </c>
      <c r="E11" s="5" t="n">
        <v>25</v>
      </c>
    </row>
    <row r="12" spans="1:5">
      <c r="A12" s="4" t="s">
        <v>366</v>
      </c>
      <c r="B12" s="5" t="n">
        <v>-136</v>
      </c>
      <c r="C12" s="5" t="n">
        <v>-173</v>
      </c>
      <c r="D12" s="5" t="n">
        <v>-269</v>
      </c>
      <c r="E12" s="5" t="n">
        <v>-323</v>
      </c>
    </row>
    <row r="13" spans="1:5">
      <c r="A13" s="4" t="s">
        <v>367</v>
      </c>
      <c r="B13" s="5" t="n">
        <v>1</v>
      </c>
      <c r="C13" s="5" t="n">
        <v>-2</v>
      </c>
      <c r="D13" s="5" t="n">
        <v>3</v>
      </c>
      <c r="E13" s="5" t="n">
        <v>2</v>
      </c>
    </row>
    <row r="14" spans="1:5">
      <c r="A14" s="4" t="s">
        <v>39</v>
      </c>
      <c r="B14" s="5" t="n">
        <v>40</v>
      </c>
      <c r="C14" s="5" t="n">
        <v>1411</v>
      </c>
      <c r="D14" s="5" t="n">
        <v>433</v>
      </c>
      <c r="E14" s="5" t="n">
        <v>2892</v>
      </c>
    </row>
    <row r="15" spans="1:5">
      <c r="A15" s="4" t="s">
        <v>347</v>
      </c>
    </row>
    <row r="16" spans="1:5">
      <c r="A16" s="3" t="s">
        <v>278</v>
      </c>
    </row>
    <row r="17" spans="1:5">
      <c r="A17" s="4" t="s">
        <v>363</v>
      </c>
      <c r="B17" s="5" t="n">
        <v>-44</v>
      </c>
      <c r="C17" s="5" t="n">
        <v>-35</v>
      </c>
      <c r="D17" s="5" t="n">
        <v>-76</v>
      </c>
      <c r="E17" s="5" t="n">
        <v>-65</v>
      </c>
    </row>
    <row r="18" spans="1:5">
      <c r="A18" s="4" t="s">
        <v>364</v>
      </c>
      <c r="B18" s="5" t="n">
        <v>-44</v>
      </c>
      <c r="C18" s="5" t="n">
        <v>-45</v>
      </c>
      <c r="D18" s="5" t="n">
        <v>-48</v>
      </c>
      <c r="E18" s="5" t="n">
        <v>-62</v>
      </c>
    </row>
    <row r="19" spans="1:5">
      <c r="A19" s="4" t="s">
        <v>39</v>
      </c>
      <c r="B19" s="5" t="n">
        <v>455</v>
      </c>
      <c r="C19" s="5" t="n">
        <v>817</v>
      </c>
      <c r="D19" s="5" t="n">
        <v>1065</v>
      </c>
      <c r="E19" s="5" t="n">
        <v>1441</v>
      </c>
    </row>
    <row r="20" spans="1:5">
      <c r="A20" s="4" t="s">
        <v>368</v>
      </c>
    </row>
    <row r="21" spans="1:5">
      <c r="A21" s="3" t="s">
        <v>278</v>
      </c>
    </row>
    <row r="22" spans="1:5">
      <c r="A22" s="4" t="s">
        <v>362</v>
      </c>
      <c r="B22" s="5" t="n">
        <v>-7</v>
      </c>
      <c r="C22" s="5" t="n">
        <v>-14</v>
      </c>
      <c r="D22" s="5" t="n">
        <v>-15</v>
      </c>
      <c r="E22" s="5" t="n">
        <v>-34</v>
      </c>
    </row>
    <row r="23" spans="1:5">
      <c r="A23" s="4" t="s">
        <v>363</v>
      </c>
      <c r="B23" s="5" t="n">
        <v>-53</v>
      </c>
      <c r="C23" s="5" t="n">
        <v>-46</v>
      </c>
      <c r="D23" s="5" t="n">
        <v>-94</v>
      </c>
      <c r="E23" s="5" t="n">
        <v>-91</v>
      </c>
    </row>
    <row r="24" spans="1:5">
      <c r="A24" s="4" t="s">
        <v>29</v>
      </c>
      <c r="B24" s="5" t="n">
        <v>-93</v>
      </c>
      <c r="C24" s="5" t="n">
        <v>-45</v>
      </c>
      <c r="D24" s="5" t="n">
        <v>-141</v>
      </c>
      <c r="E24" s="5" t="n">
        <v>-117</v>
      </c>
    </row>
    <row r="25" spans="1:5">
      <c r="A25" s="4" t="s">
        <v>364</v>
      </c>
      <c r="B25" s="5" t="n">
        <v>-14</v>
      </c>
      <c r="C25" s="5" t="n">
        <v>867</v>
      </c>
      <c r="D25" s="5" t="n">
        <v>-28</v>
      </c>
      <c r="E25" s="5" t="n">
        <v>868</v>
      </c>
    </row>
    <row r="26" spans="1:5">
      <c r="A26" s="4" t="s">
        <v>208</v>
      </c>
      <c r="B26" s="5" t="n">
        <v>59</v>
      </c>
      <c r="C26" s="5" t="n">
        <v>-5</v>
      </c>
      <c r="D26" s="5" t="n">
        <v>61</v>
      </c>
      <c r="E26" s="5" t="n">
        <v>-1130</v>
      </c>
    </row>
    <row r="27" spans="1:5">
      <c r="A27" s="4" t="s">
        <v>294</v>
      </c>
      <c r="B27" s="5" t="n">
        <v>-75</v>
      </c>
      <c r="C27" s="5" t="n">
        <v>-32</v>
      </c>
      <c r="D27" s="5" t="n">
        <v>-90</v>
      </c>
      <c r="E27" s="5" t="n">
        <v>-35</v>
      </c>
    </row>
    <row r="28" spans="1:5">
      <c r="A28" s="4" t="s">
        <v>33</v>
      </c>
      <c r="B28" s="5" t="n">
        <v>-9</v>
      </c>
      <c r="C28" s="5" t="n">
        <v>3</v>
      </c>
      <c r="D28" s="5" t="n">
        <v>0</v>
      </c>
      <c r="E28" s="5" t="n">
        <v>-5</v>
      </c>
    </row>
    <row r="29" spans="1:5">
      <c r="A29" s="4" t="s">
        <v>365</v>
      </c>
      <c r="B29" s="5" t="n">
        <v>10</v>
      </c>
      <c r="C29" s="5" t="n">
        <v>14</v>
      </c>
      <c r="D29" s="5" t="n">
        <v>26</v>
      </c>
      <c r="E29" s="5" t="n">
        <v>25</v>
      </c>
    </row>
    <row r="30" spans="1:5">
      <c r="A30" s="4" t="s">
        <v>366</v>
      </c>
      <c r="B30" s="5" t="n">
        <v>-116</v>
      </c>
      <c r="C30" s="5" t="n">
        <v>-156</v>
      </c>
      <c r="D30" s="5" t="n">
        <v>-232</v>
      </c>
      <c r="E30" s="5" t="n">
        <v>-292</v>
      </c>
    </row>
    <row r="31" spans="1:5">
      <c r="A31" s="4" t="s">
        <v>367</v>
      </c>
      <c r="B31" s="5" t="n">
        <v>1</v>
      </c>
      <c r="C31" s="5" t="n">
        <v>-2</v>
      </c>
      <c r="D31" s="5" t="n">
        <v>3</v>
      </c>
      <c r="E31" s="5" t="n">
        <v>2</v>
      </c>
    </row>
    <row r="32" spans="1:5">
      <c r="A32" s="4" t="s">
        <v>369</v>
      </c>
      <c r="B32" s="5" t="n">
        <v>1</v>
      </c>
      <c r="C32" s="5" t="n">
        <v>8</v>
      </c>
      <c r="D32" s="5" t="n">
        <v>2</v>
      </c>
      <c r="E32" s="5" t="n">
        <v>14</v>
      </c>
    </row>
    <row r="33" spans="1:5">
      <c r="A33" s="4" t="s">
        <v>370</v>
      </c>
      <c r="B33" s="7" t="n">
        <v>0</v>
      </c>
      <c r="C33" s="7" t="n">
        <v>0</v>
      </c>
      <c r="D33" s="7" t="n">
        <v>0</v>
      </c>
      <c r="E33"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71</v>
      </c>
      <c r="B1" s="2" t="s">
        <v>22</v>
      </c>
      <c r="D1" s="2" t="s">
        <v>1</v>
      </c>
    </row>
    <row r="2" spans="1:6">
      <c r="B2" s="2" t="s">
        <v>23</v>
      </c>
      <c r="C2" s="2" t="s">
        <v>24</v>
      </c>
      <c r="D2" s="2" t="s">
        <v>23</v>
      </c>
      <c r="E2" s="2" t="s">
        <v>24</v>
      </c>
      <c r="F2" s="2" t="s">
        <v>94</v>
      </c>
    </row>
    <row r="3" spans="1:6">
      <c r="A3" s="3" t="s">
        <v>278</v>
      </c>
    </row>
    <row r="4" spans="1:6">
      <c r="A4" s="4" t="s">
        <v>372</v>
      </c>
      <c r="B4" s="7" t="n">
        <v>341</v>
      </c>
      <c r="C4" s="7" t="n">
        <v>403</v>
      </c>
      <c r="D4" s="7" t="n">
        <v>672</v>
      </c>
      <c r="E4" s="7" t="n">
        <v>721</v>
      </c>
    </row>
    <row r="5" spans="1:6">
      <c r="A5" s="4" t="s">
        <v>373</v>
      </c>
      <c r="B5" s="5" t="n">
        <v>132</v>
      </c>
      <c r="D5" s="5" t="n">
        <v>132</v>
      </c>
      <c r="F5" s="7" t="n">
        <v>0</v>
      </c>
    </row>
    <row r="6" spans="1:6">
      <c r="A6" s="4" t="s">
        <v>374</v>
      </c>
      <c r="B6" s="5" t="n">
        <v>313</v>
      </c>
      <c r="C6" s="5" t="n">
        <v>405</v>
      </c>
      <c r="D6" s="5" t="n">
        <v>639</v>
      </c>
      <c r="E6" s="5" t="n">
        <v>739</v>
      </c>
    </row>
    <row r="7" spans="1:6">
      <c r="A7" s="4" t="s">
        <v>375</v>
      </c>
      <c r="B7" s="5" t="n">
        <v>-28</v>
      </c>
      <c r="C7" s="5" t="n">
        <v>2</v>
      </c>
      <c r="D7" s="5" t="n">
        <v>-33</v>
      </c>
      <c r="E7" s="5" t="n">
        <v>18</v>
      </c>
    </row>
    <row r="8" spans="1:6">
      <c r="A8" s="4" t="s">
        <v>376</v>
      </c>
      <c r="B8" s="5" t="n">
        <v>2067</v>
      </c>
      <c r="D8" s="5" t="n">
        <v>2067</v>
      </c>
      <c r="F8" s="7" t="n">
        <v>0</v>
      </c>
    </row>
    <row r="9" spans="1:6">
      <c r="A9" s="4" t="s">
        <v>347</v>
      </c>
    </row>
    <row r="10" spans="1:6">
      <c r="A10" s="3" t="s">
        <v>278</v>
      </c>
    </row>
    <row r="11" spans="1:6">
      <c r="A11" s="4" t="s">
        <v>372</v>
      </c>
      <c r="B11" s="5" t="n">
        <v>326</v>
      </c>
      <c r="C11" s="5" t="n">
        <v>394</v>
      </c>
      <c r="D11" s="5" t="n">
        <v>644</v>
      </c>
      <c r="E11" s="5" t="n">
        <v>706</v>
      </c>
    </row>
    <row r="12" spans="1:6">
      <c r="A12" s="4" t="s">
        <v>350</v>
      </c>
    </row>
    <row r="13" spans="1:6">
      <c r="A13" s="3" t="s">
        <v>278</v>
      </c>
    </row>
    <row r="14" spans="1:6">
      <c r="A14" s="4" t="s">
        <v>372</v>
      </c>
      <c r="B14" s="5" t="n">
        <v>151</v>
      </c>
      <c r="C14" s="5" t="n">
        <v>183</v>
      </c>
      <c r="D14" s="5" t="n">
        <v>297</v>
      </c>
      <c r="E14" s="5" t="n">
        <v>313</v>
      </c>
    </row>
    <row r="15" spans="1:6">
      <c r="A15" s="4" t="s">
        <v>351</v>
      </c>
    </row>
    <row r="16" spans="1:6">
      <c r="A16" s="3" t="s">
        <v>278</v>
      </c>
    </row>
    <row r="17" spans="1:6">
      <c r="A17" s="4" t="s">
        <v>372</v>
      </c>
      <c r="B17" s="5" t="n">
        <v>14</v>
      </c>
      <c r="C17" s="5" t="n">
        <v>4</v>
      </c>
      <c r="D17" s="5" t="n">
        <v>27</v>
      </c>
      <c r="E17" s="5" t="n">
        <v>13</v>
      </c>
    </row>
    <row r="18" spans="1:6">
      <c r="A18" s="4" t="s">
        <v>352</v>
      </c>
    </row>
    <row r="19" spans="1:6">
      <c r="A19" s="3" t="s">
        <v>278</v>
      </c>
    </row>
    <row r="20" spans="1:6">
      <c r="A20" s="4" t="s">
        <v>372</v>
      </c>
      <c r="B20" s="5" t="n">
        <v>33</v>
      </c>
      <c r="C20" s="5" t="n">
        <v>28</v>
      </c>
      <c r="D20" s="5" t="n">
        <v>71</v>
      </c>
      <c r="E20" s="5" t="n">
        <v>49</v>
      </c>
    </row>
    <row r="21" spans="1:6">
      <c r="A21" s="4" t="s">
        <v>353</v>
      </c>
    </row>
    <row r="22" spans="1:6">
      <c r="A22" s="3" t="s">
        <v>278</v>
      </c>
    </row>
    <row r="23" spans="1:6">
      <c r="A23" s="4" t="s">
        <v>372</v>
      </c>
      <c r="B23" s="5" t="n">
        <v>33</v>
      </c>
      <c r="C23" s="5" t="n">
        <v>63</v>
      </c>
      <c r="D23" s="5" t="n">
        <v>64</v>
      </c>
      <c r="E23" s="5" t="n">
        <v>113</v>
      </c>
    </row>
    <row r="24" spans="1:6">
      <c r="A24" s="4" t="s">
        <v>354</v>
      </c>
    </row>
    <row r="25" spans="1:6">
      <c r="A25" s="3" t="s">
        <v>278</v>
      </c>
    </row>
    <row r="26" spans="1:6">
      <c r="A26" s="4" t="s">
        <v>372</v>
      </c>
      <c r="B26" s="5" t="n">
        <v>7</v>
      </c>
      <c r="C26" s="5" t="n">
        <v>4</v>
      </c>
      <c r="D26" s="5" t="n">
        <v>10</v>
      </c>
      <c r="E26" s="5" t="n">
        <v>9</v>
      </c>
    </row>
    <row r="27" spans="1:6">
      <c r="A27" s="4" t="s">
        <v>355</v>
      </c>
    </row>
    <row r="28" spans="1:6">
      <c r="A28" s="3" t="s">
        <v>278</v>
      </c>
    </row>
    <row r="29" spans="1:6">
      <c r="A29" s="4" t="s">
        <v>372</v>
      </c>
      <c r="B29" s="5" t="n">
        <v>25</v>
      </c>
      <c r="C29" s="5" t="n">
        <v>45</v>
      </c>
      <c r="D29" s="5" t="n">
        <v>51</v>
      </c>
      <c r="E29" s="5" t="n">
        <v>91</v>
      </c>
    </row>
    <row r="30" spans="1:6">
      <c r="A30" s="4" t="s">
        <v>356</v>
      </c>
    </row>
    <row r="31" spans="1:6">
      <c r="A31" s="3" t="s">
        <v>278</v>
      </c>
    </row>
    <row r="32" spans="1:6">
      <c r="A32" s="4" t="s">
        <v>372</v>
      </c>
      <c r="B32" s="5" t="n">
        <v>2</v>
      </c>
      <c r="C32" s="5" t="n">
        <v>0</v>
      </c>
      <c r="D32" s="5" t="n">
        <v>11</v>
      </c>
      <c r="E32" s="5" t="n">
        <v>3</v>
      </c>
    </row>
    <row r="33" spans="1:6">
      <c r="A33" s="4" t="s">
        <v>357</v>
      </c>
    </row>
    <row r="34" spans="1:6">
      <c r="A34" s="3" t="s">
        <v>278</v>
      </c>
    </row>
    <row r="35" spans="1:6">
      <c r="A35" s="4" t="s">
        <v>372</v>
      </c>
      <c r="B35" s="5" t="n">
        <v>61</v>
      </c>
      <c r="C35" s="5" t="n">
        <v>67</v>
      </c>
      <c r="D35" s="5" t="n">
        <v>113</v>
      </c>
      <c r="E35" s="5" t="n">
        <v>115</v>
      </c>
    </row>
    <row r="36" spans="1:6">
      <c r="A36" s="4" t="s">
        <v>377</v>
      </c>
    </row>
    <row r="37" spans="1:6">
      <c r="A37" s="3" t="s">
        <v>278</v>
      </c>
    </row>
    <row r="38" spans="1:6">
      <c r="A38" s="4" t="s">
        <v>372</v>
      </c>
      <c r="B38" s="7" t="n">
        <v>15</v>
      </c>
      <c r="C38" s="7" t="n">
        <v>9</v>
      </c>
      <c r="D38" s="7" t="n">
        <v>28</v>
      </c>
      <c r="E38" s="7" t="n">
        <v>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78</v>
      </c>
      <c r="B1" s="2" t="s">
        <v>22</v>
      </c>
      <c r="D1" s="2" t="s">
        <v>1</v>
      </c>
    </row>
    <row r="2" spans="1:5">
      <c r="B2" s="2" t="s">
        <v>23</v>
      </c>
      <c r="C2" s="2" t="s">
        <v>24</v>
      </c>
      <c r="D2" s="2" t="s">
        <v>23</v>
      </c>
      <c r="E2" s="2" t="s">
        <v>24</v>
      </c>
    </row>
    <row r="3" spans="1:5">
      <c r="A3" s="3" t="s">
        <v>379</v>
      </c>
    </row>
    <row r="4" spans="1:5">
      <c r="A4" s="4" t="s">
        <v>281</v>
      </c>
      <c r="B4" s="7" t="n">
        <v>1712</v>
      </c>
      <c r="C4" s="7" t="n">
        <v>2160</v>
      </c>
      <c r="D4" s="7" t="n">
        <v>3502</v>
      </c>
      <c r="E4" s="7" t="n">
        <v>4153</v>
      </c>
    </row>
    <row r="5" spans="1:5">
      <c r="A5" s="4" t="s">
        <v>380</v>
      </c>
    </row>
    <row r="6" spans="1:5">
      <c r="A6" s="3" t="s">
        <v>379</v>
      </c>
    </row>
    <row r="7" spans="1:5">
      <c r="A7" s="4" t="s">
        <v>281</v>
      </c>
      <c r="B7" s="5" t="n">
        <v>1562</v>
      </c>
      <c r="C7" s="5" t="n">
        <v>2003</v>
      </c>
      <c r="D7" s="5" t="n">
        <v>3205</v>
      </c>
      <c r="E7" s="5" t="n">
        <v>3830</v>
      </c>
    </row>
    <row r="8" spans="1:5">
      <c r="A8" s="4" t="s">
        <v>381</v>
      </c>
      <c r="B8" s="5" t="n">
        <v>-1</v>
      </c>
      <c r="C8" s="5" t="n">
        <v>0</v>
      </c>
      <c r="D8" s="5" t="n">
        <v>-1</v>
      </c>
      <c r="E8" s="5" t="n">
        <v>1</v>
      </c>
    </row>
    <row r="9" spans="1:5">
      <c r="A9" s="4" t="s">
        <v>382</v>
      </c>
    </row>
    <row r="10" spans="1:5">
      <c r="A10" s="3" t="s">
        <v>379</v>
      </c>
    </row>
    <row r="11" spans="1:5">
      <c r="A11" s="4" t="s">
        <v>281</v>
      </c>
      <c r="B11" s="5" t="n">
        <v>1556</v>
      </c>
      <c r="C11" s="5" t="n">
        <v>1997</v>
      </c>
      <c r="D11" s="5" t="n">
        <v>3196</v>
      </c>
      <c r="E11" s="5" t="n">
        <v>3771</v>
      </c>
    </row>
    <row r="12" spans="1:5">
      <c r="A12" s="4" t="s">
        <v>383</v>
      </c>
    </row>
    <row r="13" spans="1:5">
      <c r="A13" s="3" t="s">
        <v>379</v>
      </c>
    </row>
    <row r="14" spans="1:5">
      <c r="A14" s="4" t="s">
        <v>281</v>
      </c>
      <c r="B14" s="5" t="n">
        <v>7</v>
      </c>
      <c r="C14" s="5" t="n">
        <v>6</v>
      </c>
      <c r="D14" s="5" t="n">
        <v>10</v>
      </c>
      <c r="E14" s="5" t="n">
        <v>58</v>
      </c>
    </row>
    <row r="15" spans="1:5">
      <c r="A15" s="4" t="s">
        <v>384</v>
      </c>
    </row>
    <row r="16" spans="1:5">
      <c r="A16" s="3" t="s">
        <v>379</v>
      </c>
    </row>
    <row r="17" spans="1:5">
      <c r="A17" s="4" t="s">
        <v>281</v>
      </c>
      <c r="B17" s="5" t="n">
        <v>112</v>
      </c>
      <c r="C17" s="5" t="n">
        <v>125</v>
      </c>
      <c r="D17" s="5" t="n">
        <v>223</v>
      </c>
      <c r="E17" s="5" t="n">
        <v>250</v>
      </c>
    </row>
    <row r="18" spans="1:5">
      <c r="A18" s="4" t="s">
        <v>381</v>
      </c>
      <c r="B18" s="5" t="n">
        <v>-5</v>
      </c>
      <c r="C18" s="5" t="n">
        <v>-11</v>
      </c>
      <c r="D18" s="5" t="n">
        <v>-28</v>
      </c>
      <c r="E18" s="5" t="n">
        <v>-20</v>
      </c>
    </row>
    <row r="19" spans="1:5">
      <c r="A19" s="4" t="s">
        <v>385</v>
      </c>
    </row>
    <row r="20" spans="1:5">
      <c r="A20" s="3" t="s">
        <v>379</v>
      </c>
    </row>
    <row r="21" spans="1:5">
      <c r="A21" s="4" t="s">
        <v>281</v>
      </c>
      <c r="B21" s="5" t="n">
        <v>117</v>
      </c>
      <c r="C21" s="5" t="n">
        <v>136</v>
      </c>
      <c r="D21" s="5" t="n">
        <v>251</v>
      </c>
      <c r="E21" s="5" t="n">
        <v>270</v>
      </c>
    </row>
    <row r="22" spans="1:5">
      <c r="A22" s="4" t="s">
        <v>125</v>
      </c>
    </row>
    <row r="23" spans="1:5">
      <c r="A23" s="3" t="s">
        <v>379</v>
      </c>
    </row>
    <row r="24" spans="1:5">
      <c r="A24" s="4" t="s">
        <v>281</v>
      </c>
      <c r="B24" s="7" t="n">
        <v>38</v>
      </c>
      <c r="C24" s="7" t="n">
        <v>32</v>
      </c>
      <c r="D24" s="7" t="n">
        <v>74</v>
      </c>
      <c r="E24" s="7" t="n">
        <v>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86</v>
      </c>
      <c r="B1" s="2" t="s">
        <v>22</v>
      </c>
      <c r="D1" s="2" t="s">
        <v>1</v>
      </c>
    </row>
    <row r="2" spans="1:5">
      <c r="B2" s="2" t="s">
        <v>23</v>
      </c>
      <c r="C2" s="2" t="s">
        <v>24</v>
      </c>
      <c r="D2" s="2" t="s">
        <v>23</v>
      </c>
      <c r="E2" s="2" t="s">
        <v>24</v>
      </c>
    </row>
    <row r="3" spans="1:5">
      <c r="A3" s="3" t="s">
        <v>387</v>
      </c>
    </row>
    <row r="4" spans="1:5">
      <c r="A4" s="4" t="s">
        <v>388</v>
      </c>
      <c r="B4" s="7" t="n">
        <v>787</v>
      </c>
      <c r="C4" s="7" t="n">
        <v>800</v>
      </c>
      <c r="D4" s="7" t="n">
        <v>1545</v>
      </c>
      <c r="E4" s="7" t="n">
        <v>1661</v>
      </c>
    </row>
    <row r="5" spans="1:5">
      <c r="A5" s="4" t="s">
        <v>63</v>
      </c>
      <c r="B5" s="5" t="n">
        <v>328</v>
      </c>
      <c r="C5" s="5" t="n">
        <v>409</v>
      </c>
      <c r="D5" s="5" t="n">
        <v>653</v>
      </c>
      <c r="E5" s="5" t="n">
        <v>823</v>
      </c>
    </row>
    <row r="6" spans="1:5">
      <c r="A6" s="4" t="s">
        <v>389</v>
      </c>
      <c r="B6" s="5" t="n">
        <v>51</v>
      </c>
      <c r="C6" s="5" t="n">
        <v>57</v>
      </c>
      <c r="D6" s="5" t="n">
        <v>110</v>
      </c>
      <c r="E6" s="5" t="n">
        <v>115</v>
      </c>
    </row>
    <row r="7" spans="1:5">
      <c r="A7" s="4" t="s">
        <v>390</v>
      </c>
      <c r="B7" s="5" t="n">
        <v>10</v>
      </c>
      <c r="C7" s="5" t="n">
        <v>11</v>
      </c>
      <c r="D7" s="5" t="n">
        <v>20</v>
      </c>
      <c r="E7" s="5" t="n">
        <v>20</v>
      </c>
    </row>
    <row r="8" spans="1:5">
      <c r="A8" s="4" t="s">
        <v>284</v>
      </c>
      <c r="B8" s="5" t="n">
        <v>1176</v>
      </c>
      <c r="C8" s="5" t="n">
        <v>1277</v>
      </c>
      <c r="D8" s="5" t="n">
        <v>2328</v>
      </c>
      <c r="E8" s="5" t="n">
        <v>2619</v>
      </c>
    </row>
    <row r="9" spans="1:5">
      <c r="A9" s="4" t="s">
        <v>391</v>
      </c>
      <c r="B9" s="5" t="n">
        <v>2</v>
      </c>
      <c r="C9" s="5" t="n">
        <v>3</v>
      </c>
      <c r="D9" s="5" t="n">
        <v>5</v>
      </c>
      <c r="E9" s="5" t="n">
        <v>6</v>
      </c>
    </row>
    <row r="10" spans="1:5">
      <c r="A10" s="4" t="s">
        <v>380</v>
      </c>
    </row>
    <row r="11" spans="1:5">
      <c r="A11" s="3" t="s">
        <v>387</v>
      </c>
    </row>
    <row r="12" spans="1:5">
      <c r="A12" s="4" t="s">
        <v>388</v>
      </c>
      <c r="B12" s="5" t="n">
        <v>716</v>
      </c>
      <c r="C12" s="5" t="n">
        <v>718</v>
      </c>
      <c r="D12" s="5" t="n">
        <v>1406</v>
      </c>
      <c r="E12" s="5" t="n">
        <v>1512</v>
      </c>
    </row>
    <row r="13" spans="1:5">
      <c r="A13" s="4" t="s">
        <v>63</v>
      </c>
      <c r="B13" s="5" t="n">
        <v>290</v>
      </c>
      <c r="C13" s="5" t="n">
        <v>383</v>
      </c>
      <c r="D13" s="5" t="n">
        <v>588</v>
      </c>
      <c r="E13" s="5" t="n">
        <v>768</v>
      </c>
    </row>
    <row r="14" spans="1:5">
      <c r="A14" s="4" t="s">
        <v>389</v>
      </c>
      <c r="B14" s="5" t="n">
        <v>43</v>
      </c>
      <c r="C14" s="5" t="n">
        <v>49</v>
      </c>
      <c r="D14" s="5" t="n">
        <v>93</v>
      </c>
      <c r="E14" s="5" t="n">
        <v>100</v>
      </c>
    </row>
    <row r="15" spans="1:5">
      <c r="A15" s="4" t="s">
        <v>390</v>
      </c>
      <c r="B15" s="5" t="n">
        <v>9</v>
      </c>
      <c r="C15" s="5" t="n">
        <v>9</v>
      </c>
      <c r="D15" s="5" t="n">
        <v>17</v>
      </c>
      <c r="E15" s="5" t="n">
        <v>17</v>
      </c>
    </row>
    <row r="16" spans="1:5">
      <c r="A16" s="4" t="s">
        <v>284</v>
      </c>
      <c r="B16" s="5" t="n">
        <v>1058</v>
      </c>
      <c r="C16" s="5" t="n">
        <v>1159</v>
      </c>
      <c r="D16" s="5" t="n">
        <v>2104</v>
      </c>
      <c r="E16" s="5" t="n">
        <v>2397</v>
      </c>
    </row>
    <row r="17" spans="1:5">
      <c r="A17" s="4" t="s">
        <v>384</v>
      </c>
    </row>
    <row r="18" spans="1:5">
      <c r="A18" s="3" t="s">
        <v>387</v>
      </c>
    </row>
    <row r="19" spans="1:5">
      <c r="A19" s="4" t="s">
        <v>388</v>
      </c>
      <c r="B19" s="5" t="n">
        <v>69</v>
      </c>
      <c r="C19" s="5" t="n">
        <v>74</v>
      </c>
      <c r="D19" s="5" t="n">
        <v>135</v>
      </c>
      <c r="E19" s="5" t="n">
        <v>134</v>
      </c>
    </row>
    <row r="20" spans="1:5">
      <c r="A20" s="4" t="s">
        <v>63</v>
      </c>
      <c r="B20" s="5" t="n">
        <v>30</v>
      </c>
      <c r="C20" s="5" t="n">
        <v>19</v>
      </c>
      <c r="D20" s="5" t="n">
        <v>49</v>
      </c>
      <c r="E20" s="5" t="n">
        <v>33</v>
      </c>
    </row>
    <row r="21" spans="1:5">
      <c r="A21" s="4" t="s">
        <v>389</v>
      </c>
      <c r="B21" s="5" t="n">
        <v>8</v>
      </c>
      <c r="C21" s="5" t="n">
        <v>8</v>
      </c>
      <c r="D21" s="5" t="n">
        <v>17</v>
      </c>
      <c r="E21" s="5" t="n">
        <v>15</v>
      </c>
    </row>
    <row r="22" spans="1:5">
      <c r="A22" s="4" t="s">
        <v>390</v>
      </c>
      <c r="B22" s="5" t="n">
        <v>1</v>
      </c>
      <c r="C22" s="5" t="n">
        <v>1</v>
      </c>
      <c r="D22" s="5" t="n">
        <v>3</v>
      </c>
      <c r="E22" s="5" t="n">
        <v>2</v>
      </c>
    </row>
    <row r="23" spans="1:5">
      <c r="A23" s="4" t="s">
        <v>284</v>
      </c>
      <c r="B23" s="5" t="n">
        <v>108</v>
      </c>
      <c r="C23" s="5" t="n">
        <v>102</v>
      </c>
      <c r="D23" s="5" t="n">
        <v>204</v>
      </c>
      <c r="E23" s="5" t="n">
        <v>184</v>
      </c>
    </row>
    <row r="24" spans="1:5">
      <c r="A24" s="4" t="s">
        <v>125</v>
      </c>
    </row>
    <row r="25" spans="1:5">
      <c r="A25" s="3" t="s">
        <v>387</v>
      </c>
    </row>
    <row r="26" spans="1:5">
      <c r="A26" s="4" t="s">
        <v>388</v>
      </c>
      <c r="B26" s="5" t="n">
        <v>2</v>
      </c>
      <c r="C26" s="5" t="n">
        <v>8</v>
      </c>
      <c r="D26" s="5" t="n">
        <v>4</v>
      </c>
      <c r="E26" s="5" t="n">
        <v>15</v>
      </c>
    </row>
    <row r="27" spans="1:5">
      <c r="A27" s="4" t="s">
        <v>63</v>
      </c>
      <c r="B27" s="5" t="n">
        <v>8</v>
      </c>
      <c r="C27" s="5" t="n">
        <v>7</v>
      </c>
      <c r="D27" s="5" t="n">
        <v>16</v>
      </c>
      <c r="E27" s="5" t="n">
        <v>22</v>
      </c>
    </row>
    <row r="28" spans="1:5">
      <c r="A28" s="4" t="s">
        <v>389</v>
      </c>
      <c r="B28" s="5" t="n">
        <v>0</v>
      </c>
      <c r="C28" s="5" t="n">
        <v>0</v>
      </c>
      <c r="D28" s="5" t="n">
        <v>0</v>
      </c>
      <c r="E28" s="5" t="n">
        <v>0</v>
      </c>
    </row>
    <row r="29" spans="1:5">
      <c r="A29" s="4" t="s">
        <v>390</v>
      </c>
      <c r="B29" s="5" t="n">
        <v>0</v>
      </c>
      <c r="C29" s="5" t="n">
        <v>1</v>
      </c>
      <c r="D29" s="5" t="n">
        <v>0</v>
      </c>
      <c r="E29" s="5" t="n">
        <v>1</v>
      </c>
    </row>
    <row r="30" spans="1:5">
      <c r="A30" s="4" t="s">
        <v>284</v>
      </c>
      <c r="B30" s="7" t="n">
        <v>10</v>
      </c>
      <c r="C30" s="7" t="n">
        <v>16</v>
      </c>
      <c r="D30" s="7" t="n">
        <v>20</v>
      </c>
      <c r="E30" s="7" t="n">
        <v>3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2</v>
      </c>
      <c r="D1" s="2" t="s">
        <v>1</v>
      </c>
    </row>
    <row r="2" spans="1:5">
      <c r="B2" s="2" t="s">
        <v>23</v>
      </c>
      <c r="C2" s="2" t="s">
        <v>24</v>
      </c>
      <c r="D2" s="2" t="s">
        <v>23</v>
      </c>
      <c r="E2" s="2" t="s">
        <v>24</v>
      </c>
    </row>
    <row r="3" spans="1:5">
      <c r="A3" s="3" t="s">
        <v>240</v>
      </c>
    </row>
    <row r="4" spans="1:5">
      <c r="A4" s="4" t="s">
        <v>41</v>
      </c>
      <c r="B4" s="7" t="n">
        <v>-76</v>
      </c>
      <c r="C4" s="7" t="n">
        <v>1137</v>
      </c>
      <c r="D4" s="7" t="n">
        <v>116</v>
      </c>
      <c r="E4" s="7" t="n">
        <v>2026</v>
      </c>
    </row>
    <row r="5" spans="1:5">
      <c r="A5" s="4" t="s">
        <v>393</v>
      </c>
      <c r="B5" s="5" t="n">
        <v>-18</v>
      </c>
      <c r="C5" s="5" t="n">
        <v>-53</v>
      </c>
      <c r="D5" s="5" t="n">
        <v>-52</v>
      </c>
      <c r="E5" s="5" t="n">
        <v>-263</v>
      </c>
    </row>
    <row r="6" spans="1:5">
      <c r="A6" s="4" t="s">
        <v>394</v>
      </c>
      <c r="B6" s="5" t="n">
        <v>-94</v>
      </c>
      <c r="C6" s="5" t="n">
        <v>1084</v>
      </c>
      <c r="D6" s="5" t="n">
        <v>64</v>
      </c>
      <c r="E6" s="5" t="n">
        <v>1763</v>
      </c>
    </row>
    <row r="7" spans="1:5">
      <c r="A7" s="4" t="s">
        <v>395</v>
      </c>
      <c r="B7" s="7" t="n">
        <v>-94</v>
      </c>
      <c r="C7" s="7" t="n">
        <v>1084</v>
      </c>
      <c r="D7" s="7" t="n">
        <v>64</v>
      </c>
      <c r="E7" s="7" t="n">
        <v>1763</v>
      </c>
    </row>
    <row r="8" spans="1:5">
      <c r="A8" s="4" t="s">
        <v>396</v>
      </c>
      <c r="B8" s="5" t="n">
        <v>1167</v>
      </c>
      <c r="C8" s="5" t="n">
        <v>1166</v>
      </c>
      <c r="D8" s="5" t="n">
        <v>1167</v>
      </c>
      <c r="E8" s="5" t="n">
        <v>1166</v>
      </c>
    </row>
    <row r="9" spans="1:5">
      <c r="A9" s="4" t="s">
        <v>397</v>
      </c>
      <c r="B9" s="5" t="n">
        <v>1167</v>
      </c>
      <c r="C9" s="5" t="n">
        <v>1166</v>
      </c>
      <c r="D9" s="5" t="n">
        <v>1167</v>
      </c>
      <c r="E9" s="5" t="n">
        <v>1166</v>
      </c>
    </row>
    <row r="10" spans="1:5">
      <c r="A10" s="4" t="s">
        <v>398</v>
      </c>
      <c r="B10" s="8" t="n">
        <v>-0.08</v>
      </c>
      <c r="C10" s="8" t="n">
        <v>0.93</v>
      </c>
      <c r="D10" s="8" t="n">
        <v>0.05</v>
      </c>
      <c r="E10" s="8" t="n">
        <v>1.51</v>
      </c>
    </row>
    <row r="11" spans="1:5">
      <c r="A11" s="4" t="s">
        <v>399</v>
      </c>
      <c r="B11" s="8" t="n">
        <v>-0.08</v>
      </c>
      <c r="C11" s="8" t="n">
        <v>0.93</v>
      </c>
      <c r="D11" s="8" t="n">
        <v>0.05</v>
      </c>
      <c r="E11" s="8" t="n">
        <v>1.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0</v>
      </c>
      <c r="B1" s="2" t="s">
        <v>22</v>
      </c>
      <c r="D1" s="2" t="s">
        <v>1</v>
      </c>
    </row>
    <row r="2" spans="1:5">
      <c r="B2" s="2" t="s">
        <v>23</v>
      </c>
      <c r="C2" s="2" t="s">
        <v>24</v>
      </c>
      <c r="D2" s="2" t="s">
        <v>23</v>
      </c>
      <c r="E2" s="2" t="s">
        <v>24</v>
      </c>
    </row>
    <row r="3" spans="1:5">
      <c r="A3" s="3" t="s">
        <v>61</v>
      </c>
    </row>
    <row r="4" spans="1:5">
      <c r="A4" s="4" t="s">
        <v>41</v>
      </c>
      <c r="B4" s="7" t="n">
        <v>-76</v>
      </c>
      <c r="C4" s="7" t="n">
        <v>1137</v>
      </c>
      <c r="D4" s="7" t="n">
        <v>116</v>
      </c>
      <c r="E4" s="7" t="n">
        <v>2026</v>
      </c>
    </row>
    <row r="5" spans="1:5">
      <c r="A5" s="3" t="s">
        <v>62</v>
      </c>
    </row>
    <row r="6" spans="1:5">
      <c r="A6" s="4" t="s">
        <v>63</v>
      </c>
      <c r="B6" s="5" t="n">
        <v>328</v>
      </c>
      <c r="C6" s="5" t="n">
        <v>409</v>
      </c>
      <c r="D6" s="5" t="n">
        <v>653</v>
      </c>
      <c r="E6" s="5" t="n">
        <v>823</v>
      </c>
    </row>
    <row r="7" spans="1:5">
      <c r="A7" s="4" t="s">
        <v>64</v>
      </c>
      <c r="B7" s="5" t="n">
        <v>139</v>
      </c>
      <c r="C7" s="5" t="n">
        <v>178</v>
      </c>
      <c r="D7" s="5" t="n">
        <v>277</v>
      </c>
      <c r="E7" s="5" t="n">
        <v>331</v>
      </c>
    </row>
    <row r="8" spans="1:5">
      <c r="A8" s="4" t="s">
        <v>65</v>
      </c>
      <c r="B8" s="5" t="n">
        <v>59</v>
      </c>
      <c r="C8" s="5" t="n">
        <v>-5</v>
      </c>
      <c r="D8" s="5" t="n">
        <v>61</v>
      </c>
      <c r="E8" s="5" t="n">
        <v>-1130</v>
      </c>
    </row>
    <row r="9" spans="1:5">
      <c r="A9" s="4" t="s">
        <v>40</v>
      </c>
      <c r="B9" s="5" t="n">
        <v>116</v>
      </c>
      <c r="C9" s="5" t="n">
        <v>274</v>
      </c>
      <c r="D9" s="5" t="n">
        <v>317</v>
      </c>
      <c r="E9" s="5" t="n">
        <v>866</v>
      </c>
    </row>
    <row r="10" spans="1:5">
      <c r="A10" s="4" t="s">
        <v>66</v>
      </c>
      <c r="B10" s="5" t="n">
        <v>-2</v>
      </c>
      <c r="C10" s="5" t="n">
        <v>-880</v>
      </c>
      <c r="D10" s="5" t="n">
        <v>-48</v>
      </c>
      <c r="E10" s="5" t="n">
        <v>-877</v>
      </c>
    </row>
    <row r="11" spans="1:5">
      <c r="A11" s="4" t="s">
        <v>67</v>
      </c>
      <c r="B11" s="5" t="n">
        <v>75</v>
      </c>
      <c r="C11" s="5" t="n">
        <v>32</v>
      </c>
      <c r="D11" s="5" t="n">
        <v>90</v>
      </c>
      <c r="E11" s="5" t="n">
        <v>35</v>
      </c>
    </row>
    <row r="12" spans="1:5">
      <c r="A12" s="4" t="s">
        <v>68</v>
      </c>
      <c r="B12" s="5" t="n">
        <v>-194</v>
      </c>
      <c r="C12" s="5" t="n">
        <v>-182</v>
      </c>
      <c r="D12" s="5" t="n">
        <v>-370</v>
      </c>
      <c r="E12" s="5" t="n">
        <v>-378</v>
      </c>
    </row>
    <row r="13" spans="1:5">
      <c r="A13" s="4" t="s">
        <v>69</v>
      </c>
      <c r="B13" s="5" t="n">
        <v>57</v>
      </c>
      <c r="C13" s="5" t="n">
        <v>-21</v>
      </c>
      <c r="D13" s="5" t="n">
        <v>-7</v>
      </c>
      <c r="E13" s="5" t="n">
        <v>-105</v>
      </c>
    </row>
    <row r="14" spans="1:5">
      <c r="A14" s="4" t="s">
        <v>70</v>
      </c>
      <c r="B14" s="5" t="n">
        <v>502</v>
      </c>
      <c r="C14" s="5" t="n">
        <v>942</v>
      </c>
      <c r="D14" s="5" t="n">
        <v>1089</v>
      </c>
      <c r="E14" s="5" t="n">
        <v>1591</v>
      </c>
    </row>
    <row r="15" spans="1:5">
      <c r="A15" s="4" t="s">
        <v>71</v>
      </c>
      <c r="B15" s="5" t="n">
        <v>-155</v>
      </c>
      <c r="C15" s="5" t="n">
        <v>-188</v>
      </c>
      <c r="D15" s="5" t="n">
        <v>-183</v>
      </c>
      <c r="E15" s="5" t="n">
        <v>-223</v>
      </c>
    </row>
    <row r="16" spans="1:5">
      <c r="A16" s="4" t="s">
        <v>72</v>
      </c>
      <c r="B16" s="5" t="n">
        <v>-206</v>
      </c>
      <c r="C16" s="5" t="n">
        <v>-306</v>
      </c>
      <c r="D16" s="5" t="n">
        <v>-258</v>
      </c>
      <c r="E16" s="5" t="n">
        <v>-425</v>
      </c>
    </row>
    <row r="17" spans="1:5">
      <c r="A17" s="4" t="s">
        <v>73</v>
      </c>
      <c r="B17" s="5" t="n">
        <v>141</v>
      </c>
      <c r="C17" s="5" t="n">
        <v>448</v>
      </c>
      <c r="D17" s="5" t="n">
        <v>648</v>
      </c>
      <c r="E17" s="5" t="n">
        <v>943</v>
      </c>
    </row>
    <row r="18" spans="1:5">
      <c r="A18" s="3" t="s">
        <v>74</v>
      </c>
    </row>
    <row r="19" spans="1:5">
      <c r="A19" s="4" t="s">
        <v>75</v>
      </c>
      <c r="B19" s="5" t="n">
        <v>-313</v>
      </c>
      <c r="C19" s="5" t="n">
        <v>-405</v>
      </c>
      <c r="D19" s="5" t="n">
        <v>-639</v>
      </c>
      <c r="E19" s="5" t="n">
        <v>-739</v>
      </c>
    </row>
    <row r="20" spans="1:5">
      <c r="A20" s="4" t="s">
        <v>76</v>
      </c>
      <c r="B20" s="5" t="n">
        <v>5</v>
      </c>
      <c r="C20" s="5" t="n">
        <v>5</v>
      </c>
      <c r="D20" s="5" t="n">
        <v>7</v>
      </c>
      <c r="E20" s="5" t="n">
        <v>12</v>
      </c>
    </row>
    <row r="21" spans="1:5">
      <c r="A21" s="4" t="s">
        <v>77</v>
      </c>
      <c r="B21" s="5" t="n">
        <v>-38</v>
      </c>
      <c r="C21" s="5" t="n">
        <v>0</v>
      </c>
      <c r="D21" s="5" t="n">
        <v>-39</v>
      </c>
      <c r="E21" s="5" t="n">
        <v>0</v>
      </c>
    </row>
    <row r="22" spans="1:5">
      <c r="A22" s="4" t="s">
        <v>78</v>
      </c>
      <c r="B22" s="5" t="n">
        <v>0</v>
      </c>
      <c r="C22" s="5" t="n">
        <v>960</v>
      </c>
      <c r="D22" s="5" t="n">
        <v>0</v>
      </c>
      <c r="E22" s="5" t="n">
        <v>960</v>
      </c>
    </row>
    <row r="23" spans="1:5">
      <c r="A23" s="4" t="s">
        <v>79</v>
      </c>
      <c r="B23" s="5" t="n">
        <v>0</v>
      </c>
      <c r="C23" s="5" t="n">
        <v>0</v>
      </c>
      <c r="D23" s="5" t="n">
        <v>45</v>
      </c>
      <c r="E23" s="5" t="n">
        <v>0</v>
      </c>
    </row>
    <row r="24" spans="1:5">
      <c r="A24" s="4" t="s">
        <v>80</v>
      </c>
      <c r="B24" s="5" t="n">
        <v>-1</v>
      </c>
      <c r="C24" s="5" t="n">
        <v>-4</v>
      </c>
      <c r="D24" s="5" t="n">
        <v>-5</v>
      </c>
      <c r="E24" s="5" t="n">
        <v>-8</v>
      </c>
    </row>
    <row r="25" spans="1:5">
      <c r="A25" s="4" t="s">
        <v>81</v>
      </c>
      <c r="B25" s="5" t="n">
        <v>-347</v>
      </c>
      <c r="C25" s="5" t="n">
        <v>556</v>
      </c>
      <c r="D25" s="5" t="n">
        <v>-631</v>
      </c>
      <c r="E25" s="5" t="n">
        <v>225</v>
      </c>
    </row>
    <row r="26" spans="1:5">
      <c r="A26" s="3" t="s">
        <v>82</v>
      </c>
    </row>
    <row r="27" spans="1:5">
      <c r="A27" s="4" t="s">
        <v>83</v>
      </c>
      <c r="B27" s="5" t="n">
        <v>-8</v>
      </c>
      <c r="C27" s="5" t="n">
        <v>-305</v>
      </c>
      <c r="D27" s="5" t="n">
        <v>-31</v>
      </c>
      <c r="E27" s="5" t="n">
        <v>-485</v>
      </c>
    </row>
    <row r="28" spans="1:5">
      <c r="A28" s="4" t="s">
        <v>84</v>
      </c>
      <c r="B28" s="5" t="n">
        <v>-32</v>
      </c>
      <c r="C28" s="5" t="n">
        <v>-32</v>
      </c>
      <c r="D28" s="5" t="n">
        <v>-63</v>
      </c>
      <c r="E28" s="5" t="n">
        <v>-63</v>
      </c>
    </row>
    <row r="29" spans="1:5">
      <c r="A29" s="4" t="s">
        <v>85</v>
      </c>
      <c r="B29" s="5" t="n">
        <v>4</v>
      </c>
      <c r="C29" s="5" t="n">
        <v>8</v>
      </c>
      <c r="D29" s="5" t="n">
        <v>12</v>
      </c>
      <c r="E29" s="5" t="n">
        <v>8</v>
      </c>
    </row>
    <row r="30" spans="1:5">
      <c r="A30" s="4" t="s">
        <v>86</v>
      </c>
      <c r="B30" s="5" t="n">
        <v>-56</v>
      </c>
      <c r="C30" s="5" t="n">
        <v>0</v>
      </c>
      <c r="D30" s="5" t="n">
        <v>-82</v>
      </c>
      <c r="E30" s="5" t="n">
        <v>-67</v>
      </c>
    </row>
    <row r="31" spans="1:5">
      <c r="A31" s="4" t="s">
        <v>87</v>
      </c>
      <c r="B31" s="5" t="n">
        <v>0</v>
      </c>
      <c r="C31" s="5" t="n">
        <v>-26</v>
      </c>
      <c r="D31" s="5" t="n">
        <v>0</v>
      </c>
      <c r="E31" s="5" t="n">
        <v>-26</v>
      </c>
    </row>
    <row r="32" spans="1:5">
      <c r="A32" s="4" t="s">
        <v>88</v>
      </c>
      <c r="B32" s="5" t="n">
        <v>-92</v>
      </c>
      <c r="C32" s="5" t="n">
        <v>-355</v>
      </c>
      <c r="D32" s="5" t="n">
        <v>-164</v>
      </c>
      <c r="E32" s="5" t="n">
        <v>-633</v>
      </c>
    </row>
    <row r="33" spans="1:5">
      <c r="A33" s="4" t="s">
        <v>89</v>
      </c>
      <c r="B33" s="5" t="n">
        <v>-1</v>
      </c>
      <c r="C33" s="5" t="n">
        <v>0</v>
      </c>
      <c r="D33" s="5" t="n">
        <v>-2</v>
      </c>
      <c r="E33" s="5" t="n">
        <v>2</v>
      </c>
    </row>
    <row r="34" spans="1:5">
      <c r="A34" s="4" t="s">
        <v>90</v>
      </c>
      <c r="B34" s="5" t="n">
        <v>-299</v>
      </c>
      <c r="C34" s="5" t="n">
        <v>649</v>
      </c>
      <c r="D34" s="5" t="n">
        <v>-149</v>
      </c>
      <c r="E34" s="5" t="n">
        <v>537</v>
      </c>
    </row>
    <row r="35" spans="1:5">
      <c r="A35" s="4" t="s">
        <v>91</v>
      </c>
      <c r="B35" s="5" t="n">
        <v>2384</v>
      </c>
      <c r="C35" s="5" t="n">
        <v>2277</v>
      </c>
      <c r="D35" s="5" t="n">
        <v>2234</v>
      </c>
      <c r="E35" s="5" t="n">
        <v>2389</v>
      </c>
    </row>
    <row r="36" spans="1:5">
      <c r="A36" s="4" t="s">
        <v>92</v>
      </c>
      <c r="B36" s="7" t="n">
        <v>2085</v>
      </c>
      <c r="C36" s="7" t="n">
        <v>2926</v>
      </c>
      <c r="D36" s="7" t="n">
        <v>2085</v>
      </c>
      <c r="E36" s="7" t="n">
        <v>29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2</v>
      </c>
      <c r="D1" s="2" t="s">
        <v>1</v>
      </c>
    </row>
    <row r="2" spans="1:5">
      <c r="B2" s="2" t="s">
        <v>23</v>
      </c>
      <c r="C2" s="2" t="s">
        <v>24</v>
      </c>
      <c r="D2" s="2" t="s">
        <v>23</v>
      </c>
      <c r="E2" s="2" t="s">
        <v>24</v>
      </c>
    </row>
    <row r="3" spans="1:5">
      <c r="A3" s="3" t="s">
        <v>401</v>
      </c>
    </row>
    <row r="4" spans="1:5">
      <c r="A4" s="4" t="s">
        <v>402</v>
      </c>
      <c r="B4" s="7" t="n">
        <v>7</v>
      </c>
      <c r="C4" s="7" t="n">
        <v>6</v>
      </c>
      <c r="D4" s="7" t="n">
        <v>14</v>
      </c>
      <c r="E4" s="7" t="n">
        <v>11</v>
      </c>
    </row>
    <row r="5" spans="1:5">
      <c r="A5" s="4" t="s">
        <v>403</v>
      </c>
      <c r="B5" s="5" t="n">
        <v>9</v>
      </c>
      <c r="C5" s="5" t="n">
        <v>0</v>
      </c>
      <c r="D5" s="5" t="n">
        <v>17</v>
      </c>
      <c r="E5" s="5" t="n">
        <v>0</v>
      </c>
    </row>
    <row r="6" spans="1:5">
      <c r="A6" s="4" t="s">
        <v>404</v>
      </c>
      <c r="B6" s="5" t="n">
        <v>13</v>
      </c>
      <c r="C6" s="5" t="n">
        <v>0</v>
      </c>
      <c r="D6" s="5" t="n">
        <v>13</v>
      </c>
      <c r="E6" s="5" t="n">
        <v>0</v>
      </c>
    </row>
    <row r="7" spans="1:5">
      <c r="A7" s="4" t="s">
        <v>405</v>
      </c>
      <c r="B7" s="5" t="n">
        <v>-1</v>
      </c>
      <c r="C7" s="5" t="n">
        <v>8</v>
      </c>
      <c r="D7" s="5" t="n">
        <v>26</v>
      </c>
      <c r="E7" s="5" t="n">
        <v>10</v>
      </c>
    </row>
    <row r="8" spans="1:5">
      <c r="A8" s="4" t="s">
        <v>406</v>
      </c>
      <c r="B8" s="5" t="n">
        <v>3</v>
      </c>
      <c r="C8" s="5" t="n">
        <v>15</v>
      </c>
      <c r="D8" s="5" t="n">
        <v>4</v>
      </c>
      <c r="E8" s="5" t="n">
        <v>10</v>
      </c>
    </row>
    <row r="9" spans="1:5">
      <c r="A9" s="4" t="s">
        <v>407</v>
      </c>
      <c r="B9" s="5" t="n">
        <v>4</v>
      </c>
      <c r="C9" s="5" t="n">
        <v>4</v>
      </c>
      <c r="D9" s="5" t="n">
        <v>5</v>
      </c>
      <c r="E9" s="5" t="n">
        <v>9</v>
      </c>
    </row>
    <row r="10" spans="1:5">
      <c r="A10" s="4" t="s">
        <v>125</v>
      </c>
      <c r="B10" s="5" t="n">
        <v>9</v>
      </c>
      <c r="C10" s="5" t="n">
        <v>9</v>
      </c>
      <c r="D10" s="5" t="n">
        <v>18</v>
      </c>
      <c r="E10" s="5" t="n">
        <v>3</v>
      </c>
    </row>
    <row r="11" spans="1:5">
      <c r="A11" s="4" t="s">
        <v>408</v>
      </c>
      <c r="B11" s="5" t="n">
        <v>44</v>
      </c>
      <c r="C11" s="5" t="n">
        <v>42</v>
      </c>
      <c r="D11" s="5" t="n">
        <v>97</v>
      </c>
      <c r="E11" s="5" t="n">
        <v>43</v>
      </c>
    </row>
    <row r="12" spans="1:5">
      <c r="A12" s="3" t="s">
        <v>409</v>
      </c>
    </row>
    <row r="13" spans="1:5">
      <c r="A13" s="4" t="s">
        <v>410</v>
      </c>
      <c r="B13" s="5" t="n">
        <v>-2</v>
      </c>
      <c r="C13" s="5" t="n">
        <v>-880</v>
      </c>
      <c r="D13" s="5" t="n">
        <v>-48</v>
      </c>
      <c r="E13" s="5" t="n">
        <v>-877</v>
      </c>
    </row>
    <row r="14" spans="1:5">
      <c r="A14" s="4" t="s">
        <v>125</v>
      </c>
      <c r="B14" s="5" t="n">
        <v>-4</v>
      </c>
      <c r="C14" s="5" t="n">
        <v>-1</v>
      </c>
      <c r="D14" s="5" t="n">
        <v>-10</v>
      </c>
      <c r="E14" s="5" t="n">
        <v>-3</v>
      </c>
    </row>
    <row r="15" spans="1:5">
      <c r="A15" s="4" t="s">
        <v>411</v>
      </c>
      <c r="B15" s="5" t="n">
        <v>-6</v>
      </c>
      <c r="C15" s="5" t="n">
        <v>-881</v>
      </c>
      <c r="D15" s="5" t="n">
        <v>-58</v>
      </c>
      <c r="E15" s="5" t="n">
        <v>-880</v>
      </c>
    </row>
    <row r="16" spans="1:5">
      <c r="A16" s="4" t="s">
        <v>132</v>
      </c>
      <c r="B16" s="7" t="n">
        <v>38</v>
      </c>
      <c r="C16" s="7" t="n">
        <v>-839</v>
      </c>
      <c r="D16" s="7" t="n">
        <v>39</v>
      </c>
      <c r="E16" s="7" t="n">
        <v>-8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2</v>
      </c>
      <c r="D1" s="2" t="s">
        <v>1</v>
      </c>
    </row>
    <row r="2" spans="1:5">
      <c r="B2" s="2" t="s">
        <v>23</v>
      </c>
      <c r="C2" s="2" t="s">
        <v>24</v>
      </c>
      <c r="D2" s="2" t="s">
        <v>23</v>
      </c>
      <c r="E2" s="2" t="s">
        <v>24</v>
      </c>
    </row>
    <row r="3" spans="1:5">
      <c r="A3" s="3" t="s">
        <v>413</v>
      </c>
    </row>
    <row r="4" spans="1:5">
      <c r="A4" s="4" t="s">
        <v>208</v>
      </c>
      <c r="B4" s="7" t="n">
        <v>59</v>
      </c>
      <c r="C4" s="7" t="n">
        <v>-5</v>
      </c>
      <c r="D4" s="7" t="n">
        <v>61</v>
      </c>
      <c r="E4" s="7" t="n">
        <v>-1130</v>
      </c>
    </row>
    <row r="5" spans="1:5">
      <c r="A5" s="4" t="s">
        <v>414</v>
      </c>
    </row>
    <row r="6" spans="1:5">
      <c r="A6" s="3" t="s">
        <v>413</v>
      </c>
    </row>
    <row r="7" spans="1:5">
      <c r="A7" s="4" t="s">
        <v>208</v>
      </c>
      <c r="B7" s="5" t="n">
        <v>35</v>
      </c>
      <c r="C7" s="5" t="n">
        <v>-5</v>
      </c>
      <c r="D7" s="5" t="n">
        <v>37</v>
      </c>
      <c r="E7" s="5" t="n">
        <v>-1130</v>
      </c>
    </row>
    <row r="8" spans="1:5">
      <c r="A8" s="4" t="s">
        <v>415</v>
      </c>
    </row>
    <row r="9" spans="1:5">
      <c r="A9" s="3" t="s">
        <v>413</v>
      </c>
    </row>
    <row r="10" spans="1:5">
      <c r="A10" s="4" t="s">
        <v>208</v>
      </c>
      <c r="B10" s="7" t="n">
        <v>24</v>
      </c>
      <c r="C10" s="7" t="n">
        <v>0</v>
      </c>
      <c r="D10" s="7" t="n">
        <v>24</v>
      </c>
      <c r="E10"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22</v>
      </c>
      <c r="D1" s="2" t="s">
        <v>1</v>
      </c>
    </row>
    <row r="2" spans="1:5">
      <c r="B2" s="2" t="s">
        <v>23</v>
      </c>
      <c r="C2" s="2" t="s">
        <v>24</v>
      </c>
      <c r="D2" s="2" t="s">
        <v>23</v>
      </c>
      <c r="E2" s="2" t="s">
        <v>24</v>
      </c>
    </row>
    <row r="3" spans="1:5">
      <c r="A3" s="3" t="s">
        <v>417</v>
      </c>
    </row>
    <row r="4" spans="1:5">
      <c r="A4" s="4" t="s">
        <v>132</v>
      </c>
      <c r="B4" s="7" t="n">
        <v>75</v>
      </c>
      <c r="C4" s="7" t="n">
        <v>32</v>
      </c>
      <c r="D4" s="7" t="n">
        <v>90</v>
      </c>
      <c r="E4" s="7" t="n">
        <v>35</v>
      </c>
    </row>
    <row r="5" spans="1:5">
      <c r="A5" s="4" t="s">
        <v>418</v>
      </c>
    </row>
    <row r="6" spans="1:5">
      <c r="A6" s="3" t="s">
        <v>417</v>
      </c>
    </row>
    <row r="7" spans="1:5">
      <c r="A7" s="4" t="s">
        <v>132</v>
      </c>
      <c r="B7" s="5" t="n">
        <v>0</v>
      </c>
      <c r="C7" s="5" t="n">
        <v>0</v>
      </c>
      <c r="D7" s="5" t="n">
        <v>0</v>
      </c>
      <c r="E7" s="5" t="n">
        <v>11</v>
      </c>
    </row>
    <row r="8" spans="1:5">
      <c r="A8" s="4" t="s">
        <v>419</v>
      </c>
    </row>
    <row r="9" spans="1:5">
      <c r="A9" s="3" t="s">
        <v>417</v>
      </c>
    </row>
    <row r="10" spans="1:5">
      <c r="A10" s="4" t="s">
        <v>132</v>
      </c>
      <c r="B10" s="7" t="n">
        <v>75</v>
      </c>
      <c r="C10" s="7" t="n">
        <v>32</v>
      </c>
      <c r="D10" s="7" t="n">
        <v>90</v>
      </c>
      <c r="E10" s="7" t="n">
        <v>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22</v>
      </c>
      <c r="D1" s="2" t="s">
        <v>1</v>
      </c>
    </row>
    <row r="2" spans="1:5">
      <c r="B2" s="2" t="s">
        <v>23</v>
      </c>
      <c r="C2" s="2" t="s">
        <v>24</v>
      </c>
      <c r="D2" s="2" t="s">
        <v>23</v>
      </c>
      <c r="E2" s="2" t="s">
        <v>24</v>
      </c>
    </row>
    <row r="3" spans="1:5">
      <c r="A3" s="3" t="s">
        <v>421</v>
      </c>
    </row>
    <row r="4" spans="1:5">
      <c r="A4" s="4" t="s">
        <v>421</v>
      </c>
      <c r="B4" s="7" t="n">
        <v>96</v>
      </c>
      <c r="C4" s="7" t="n">
        <v>208</v>
      </c>
      <c r="D4" s="7" t="n">
        <v>229</v>
      </c>
      <c r="E4" s="7" t="n">
        <v>348</v>
      </c>
    </row>
    <row r="5" spans="1:5">
      <c r="A5" s="3" t="s">
        <v>422</v>
      </c>
    </row>
    <row r="6" spans="1:5">
      <c r="A6" s="4" t="s">
        <v>422</v>
      </c>
      <c r="B6" s="5" t="n">
        <v>20</v>
      </c>
      <c r="C6" s="5" t="n">
        <v>66</v>
      </c>
      <c r="D6" s="5" t="n">
        <v>88</v>
      </c>
      <c r="E6" s="5" t="n">
        <v>518</v>
      </c>
    </row>
    <row r="7" spans="1:5">
      <c r="A7" s="4" t="s">
        <v>423</v>
      </c>
      <c r="B7" s="7" t="n">
        <v>116</v>
      </c>
      <c r="C7" s="7" t="n">
        <v>274</v>
      </c>
      <c r="D7" s="7" t="n">
        <v>317</v>
      </c>
      <c r="E7" s="7" t="n">
        <v>8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s>
  <sheetData>
    <row r="1" spans="1:6">
      <c r="A1" s="1" t="s">
        <v>424</v>
      </c>
      <c r="B1" s="2" t="s">
        <v>22</v>
      </c>
      <c r="E1" s="2" t="s">
        <v>1</v>
      </c>
    </row>
    <row r="2" spans="1:6">
      <c r="B2" s="2" t="s">
        <v>23</v>
      </c>
      <c r="C2" s="2" t="s">
        <v>425</v>
      </c>
      <c r="D2" s="2" t="s">
        <v>24</v>
      </c>
      <c r="E2" s="2" t="s">
        <v>23</v>
      </c>
      <c r="F2" s="2" t="s">
        <v>24</v>
      </c>
    </row>
    <row r="3" spans="1:6">
      <c r="A3" s="3" t="s">
        <v>426</v>
      </c>
    </row>
    <row r="4" spans="1:6">
      <c r="A4" s="4" t="s">
        <v>427</v>
      </c>
      <c r="B4" s="7" t="n">
        <v>116</v>
      </c>
      <c r="D4" s="7" t="n">
        <v>274</v>
      </c>
      <c r="E4" s="7" t="n">
        <v>317</v>
      </c>
      <c r="F4" s="7" t="n">
        <v>866</v>
      </c>
    </row>
    <row r="5" spans="1:6">
      <c r="A5" s="4" t="s">
        <v>428</v>
      </c>
      <c r="E5" s="4" t="s">
        <v>429</v>
      </c>
    </row>
    <row r="6" spans="1:6">
      <c r="A6" s="4" t="s">
        <v>430</v>
      </c>
      <c r="E6" s="4" t="s">
        <v>431</v>
      </c>
    </row>
    <row r="7" spans="1:6">
      <c r="A7" s="4" t="s">
        <v>432</v>
      </c>
    </row>
    <row r="8" spans="1:6">
      <c r="A8" s="3" t="s">
        <v>426</v>
      </c>
    </row>
    <row r="9" spans="1:6">
      <c r="A9" s="4" t="s">
        <v>433</v>
      </c>
      <c r="E9" s="7" t="n">
        <v>19</v>
      </c>
      <c r="F9" s="7" t="n">
        <v>3</v>
      </c>
    </row>
    <row r="10" spans="1:6">
      <c r="A10" s="4" t="s">
        <v>434</v>
      </c>
    </row>
    <row r="11" spans="1:6">
      <c r="A11" s="3" t="s">
        <v>426</v>
      </c>
    </row>
    <row r="12" spans="1:6">
      <c r="A12" s="4" t="s">
        <v>435</v>
      </c>
      <c r="C12" s="7" t="n">
        <v>5</v>
      </c>
    </row>
    <row r="13" spans="1:6">
      <c r="A13" s="4" t="s">
        <v>436</v>
      </c>
      <c r="C13" s="7" t="n">
        <v>37</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37</v>
      </c>
      <c r="B1" s="2" t="s">
        <v>22</v>
      </c>
      <c r="D1" s="2" t="s">
        <v>1</v>
      </c>
    </row>
    <row r="2" spans="1:5">
      <c r="B2" s="2" t="s">
        <v>23</v>
      </c>
      <c r="C2" s="2" t="s">
        <v>24</v>
      </c>
      <c r="D2" s="2" t="s">
        <v>23</v>
      </c>
      <c r="E2" s="2" t="s">
        <v>24</v>
      </c>
    </row>
    <row r="3" spans="1:5">
      <c r="A3" s="3" t="s">
        <v>438</v>
      </c>
    </row>
    <row r="4" spans="1:5">
      <c r="A4" s="4" t="s">
        <v>35</v>
      </c>
      <c r="B4" s="7" t="n">
        <v>-1</v>
      </c>
      <c r="C4" s="7" t="n">
        <v>2</v>
      </c>
      <c r="D4" s="7" t="n">
        <v>-3</v>
      </c>
      <c r="E4" s="7" t="n">
        <v>-2</v>
      </c>
    </row>
    <row r="5" spans="1:5">
      <c r="A5" s="4" t="s">
        <v>439</v>
      </c>
      <c r="B5" s="5" t="n">
        <v>8</v>
      </c>
      <c r="C5" s="5" t="n">
        <v>6</v>
      </c>
      <c r="D5" s="5" t="n">
        <v>10</v>
      </c>
      <c r="E5" s="5" t="n">
        <v>31</v>
      </c>
    </row>
    <row r="6" spans="1:5">
      <c r="A6" s="4" t="s">
        <v>440</v>
      </c>
      <c r="B6" s="5" t="n">
        <v>-10</v>
      </c>
      <c r="C6" s="5" t="n">
        <v>-14</v>
      </c>
      <c r="D6" s="5" t="n">
        <v>-26</v>
      </c>
      <c r="E6" s="5" t="n">
        <v>-25</v>
      </c>
    </row>
    <row r="7" spans="1:5">
      <c r="A7" s="4" t="s">
        <v>441</v>
      </c>
      <c r="B7" s="5" t="n">
        <v>9</v>
      </c>
      <c r="C7" s="5" t="n">
        <v>-3</v>
      </c>
      <c r="D7" s="5" t="n">
        <v>0</v>
      </c>
      <c r="E7" s="5" t="n">
        <v>5</v>
      </c>
    </row>
    <row r="8" spans="1:5">
      <c r="A8" s="4" t="s">
        <v>442</v>
      </c>
      <c r="B8" s="5" t="n">
        <v>2</v>
      </c>
      <c r="C8" s="5" t="n">
        <v>3</v>
      </c>
      <c r="D8" s="5" t="n">
        <v>5</v>
      </c>
      <c r="E8" s="5" t="n">
        <v>6</v>
      </c>
    </row>
    <row r="9" spans="1:5">
      <c r="A9" s="4" t="s">
        <v>443</v>
      </c>
      <c r="B9" s="5" t="n">
        <v>65</v>
      </c>
      <c r="C9" s="5" t="n">
        <v>-1</v>
      </c>
      <c r="D9" s="5" t="n">
        <v>39</v>
      </c>
      <c r="E9" s="5" t="n">
        <v>-97</v>
      </c>
    </row>
    <row r="10" spans="1:5">
      <c r="A10" s="4" t="s">
        <v>444</v>
      </c>
      <c r="B10" s="5" t="n">
        <v>-16</v>
      </c>
      <c r="C10" s="5" t="n">
        <v>-14</v>
      </c>
      <c r="D10" s="5" t="n">
        <v>-32</v>
      </c>
      <c r="E10" s="5" t="n">
        <v>-23</v>
      </c>
    </row>
    <row r="11" spans="1:5">
      <c r="A11" s="4" t="s">
        <v>445</v>
      </c>
      <c r="B11" s="5" t="n">
        <v>57</v>
      </c>
      <c r="C11" s="5" t="n">
        <v>-21</v>
      </c>
      <c r="D11" s="5" t="n">
        <v>-7</v>
      </c>
      <c r="E11" s="5" t="n">
        <v>-105</v>
      </c>
    </row>
    <row r="12" spans="1:5">
      <c r="A12" s="3" t="s">
        <v>438</v>
      </c>
    </row>
    <row r="13" spans="1:5">
      <c r="A13" s="4" t="s">
        <v>97</v>
      </c>
      <c r="B13" s="5" t="n">
        <v>-21</v>
      </c>
      <c r="C13" s="5" t="n">
        <v>42</v>
      </c>
      <c r="D13" s="5" t="n">
        <v>45</v>
      </c>
      <c r="E13" s="5" t="n">
        <v>58</v>
      </c>
    </row>
    <row r="14" spans="1:5">
      <c r="A14" s="4" t="s">
        <v>446</v>
      </c>
      <c r="B14" s="5" t="n">
        <v>-72</v>
      </c>
      <c r="C14" s="5" t="n">
        <v>-154</v>
      </c>
      <c r="D14" s="5" t="n">
        <v>-148</v>
      </c>
      <c r="E14" s="5" t="n">
        <v>-231</v>
      </c>
    </row>
    <row r="15" spans="1:5">
      <c r="A15" s="4" t="s">
        <v>99</v>
      </c>
      <c r="B15" s="5" t="n">
        <v>-15</v>
      </c>
      <c r="C15" s="5" t="n">
        <v>-50</v>
      </c>
      <c r="D15" s="5" t="n">
        <v>-77</v>
      </c>
      <c r="E15" s="5" t="n">
        <v>-94</v>
      </c>
    </row>
    <row r="16" spans="1:5">
      <c r="A16" s="4" t="s">
        <v>111</v>
      </c>
      <c r="B16" s="5" t="n">
        <v>-98</v>
      </c>
      <c r="C16" s="5" t="n">
        <v>-3</v>
      </c>
      <c r="D16" s="5" t="n">
        <v>-204</v>
      </c>
      <c r="E16" s="5" t="n">
        <v>-54</v>
      </c>
    </row>
    <row r="17" spans="1:5">
      <c r="A17" s="4" t="s">
        <v>114</v>
      </c>
      <c r="B17" s="5" t="n">
        <v>12</v>
      </c>
      <c r="C17" s="5" t="n">
        <v>-17</v>
      </c>
      <c r="D17" s="5" t="n">
        <v>14</v>
      </c>
      <c r="E17" s="5" t="n">
        <v>-57</v>
      </c>
    </row>
    <row r="18" spans="1:5">
      <c r="A18" s="4" t="s">
        <v>447</v>
      </c>
      <c r="B18" s="7" t="n">
        <v>-194</v>
      </c>
      <c r="C18" s="7" t="n">
        <v>-182</v>
      </c>
      <c r="D18" s="7" t="n">
        <v>-370</v>
      </c>
      <c r="E18" s="7" t="n">
        <v>-37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22</v>
      </c>
      <c r="D1" s="2" t="s">
        <v>1</v>
      </c>
    </row>
    <row r="2" spans="1:5">
      <c r="B2" s="2" t="s">
        <v>23</v>
      </c>
      <c r="C2" s="2" t="s">
        <v>24</v>
      </c>
      <c r="D2" s="2" t="s">
        <v>23</v>
      </c>
      <c r="E2" s="2" t="s">
        <v>24</v>
      </c>
    </row>
    <row r="3" spans="1:5">
      <c r="A3" s="3" t="s">
        <v>413</v>
      </c>
    </row>
    <row r="4" spans="1:5">
      <c r="A4" s="4" t="s">
        <v>449</v>
      </c>
      <c r="B4" s="7" t="n">
        <v>-59</v>
      </c>
      <c r="C4" s="7" t="n">
        <v>5</v>
      </c>
      <c r="D4" s="7" t="n">
        <v>-61</v>
      </c>
      <c r="E4" s="7" t="n">
        <v>1130</v>
      </c>
    </row>
    <row r="5" spans="1:5">
      <c r="A5" s="4" t="s">
        <v>209</v>
      </c>
    </row>
    <row r="6" spans="1:5">
      <c r="A6" s="3" t="s">
        <v>413</v>
      </c>
    </row>
    <row r="7" spans="1:5">
      <c r="A7" s="4" t="s">
        <v>449</v>
      </c>
      <c r="B7" s="5" t="n">
        <v>-30</v>
      </c>
      <c r="C7" s="5" t="n">
        <v>0</v>
      </c>
      <c r="D7" s="5" t="n">
        <v>-30</v>
      </c>
      <c r="E7" s="5" t="n">
        <v>0</v>
      </c>
    </row>
    <row r="8" spans="1:5">
      <c r="A8" s="4" t="s">
        <v>320</v>
      </c>
    </row>
    <row r="9" spans="1:5">
      <c r="A9" s="3" t="s">
        <v>413</v>
      </c>
    </row>
    <row r="10" spans="1:5">
      <c r="A10" s="4" t="s">
        <v>449</v>
      </c>
      <c r="B10" s="5" t="n">
        <v>-24</v>
      </c>
      <c r="C10" s="5" t="n">
        <v>0</v>
      </c>
      <c r="D10" s="5" t="n">
        <v>-24</v>
      </c>
      <c r="E10" s="5" t="n">
        <v>0</v>
      </c>
    </row>
    <row r="11" spans="1:5">
      <c r="A11" s="4" t="s">
        <v>450</v>
      </c>
    </row>
    <row r="12" spans="1:5">
      <c r="A12" s="3" t="s">
        <v>413</v>
      </c>
    </row>
    <row r="13" spans="1:5">
      <c r="A13" s="4" t="s">
        <v>449</v>
      </c>
      <c r="B13" s="5" t="n">
        <v>-11</v>
      </c>
      <c r="C13" s="5" t="n">
        <v>0</v>
      </c>
      <c r="D13" s="5" t="n">
        <v>-14</v>
      </c>
      <c r="E13" s="5" t="n">
        <v>0</v>
      </c>
    </row>
    <row r="14" spans="1:5">
      <c r="A14" s="4" t="s">
        <v>451</v>
      </c>
    </row>
    <row r="15" spans="1:5">
      <c r="A15" s="3" t="s">
        <v>413</v>
      </c>
    </row>
    <row r="16" spans="1:5">
      <c r="A16" s="4" t="s">
        <v>449</v>
      </c>
      <c r="B16" s="5" t="n">
        <v>0</v>
      </c>
      <c r="C16" s="5" t="n">
        <v>0</v>
      </c>
      <c r="D16" s="5" t="n">
        <v>0</v>
      </c>
      <c r="E16" s="5" t="n">
        <v>1120</v>
      </c>
    </row>
    <row r="17" spans="1:5">
      <c r="A17" s="4" t="s">
        <v>452</v>
      </c>
    </row>
    <row r="18" spans="1:5">
      <c r="A18" s="3" t="s">
        <v>413</v>
      </c>
    </row>
    <row r="19" spans="1:5">
      <c r="A19" s="4" t="s">
        <v>449</v>
      </c>
      <c r="B19" s="5" t="n">
        <v>6</v>
      </c>
      <c r="C19" s="5" t="n">
        <v>9</v>
      </c>
      <c r="D19" s="5" t="n">
        <v>7</v>
      </c>
      <c r="E19" s="5" t="n">
        <v>15</v>
      </c>
    </row>
    <row r="20" spans="1:5">
      <c r="A20" s="4" t="s">
        <v>453</v>
      </c>
    </row>
    <row r="21" spans="1:5">
      <c r="A21" s="3" t="s">
        <v>413</v>
      </c>
    </row>
    <row r="22" spans="1:5">
      <c r="A22" s="4" t="s">
        <v>449</v>
      </c>
      <c r="B22" s="7" t="n">
        <v>0</v>
      </c>
      <c r="C22" s="7" t="n">
        <v>-4</v>
      </c>
      <c r="D22" s="7" t="n">
        <v>0</v>
      </c>
      <c r="E22" s="7" t="n">
        <v>-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4</v>
      </c>
      <c r="B1" s="2" t="s">
        <v>177</v>
      </c>
      <c r="C1" s="2" t="s">
        <v>179</v>
      </c>
      <c r="D1" s="2" t="s">
        <v>23</v>
      </c>
      <c r="E1" s="2" t="s">
        <v>24</v>
      </c>
      <c r="F1" s="2" t="s">
        <v>180</v>
      </c>
      <c r="G1" s="2" t="s">
        <v>23</v>
      </c>
      <c r="H1" s="2" t="s">
        <v>24</v>
      </c>
    </row>
    <row r="2" spans="1:8">
      <c r="A2" s="3" t="s">
        <v>413</v>
      </c>
    </row>
    <row r="3" spans="1:8">
      <c r="A3" s="4" t="s">
        <v>208</v>
      </c>
      <c r="D3" s="7" t="n">
        <v>59</v>
      </c>
      <c r="E3" s="7" t="n">
        <v>-5</v>
      </c>
      <c r="G3" s="7" t="n">
        <v>61</v>
      </c>
      <c r="H3" s="7" t="n">
        <v>-1130</v>
      </c>
    </row>
    <row r="4" spans="1:8">
      <c r="A4" s="4" t="s">
        <v>455</v>
      </c>
      <c r="G4" s="4" t="s">
        <v>456</v>
      </c>
    </row>
    <row r="5" spans="1:8">
      <c r="A5" s="4" t="s">
        <v>457</v>
      </c>
    </row>
    <row r="6" spans="1:8">
      <c r="A6" s="3" t="s">
        <v>413</v>
      </c>
    </row>
    <row r="7" spans="1:8">
      <c r="A7" s="4" t="s">
        <v>458</v>
      </c>
      <c r="D7" s="7" t="n">
        <v>24</v>
      </c>
    </row>
    <row r="8" spans="1:8">
      <c r="A8" s="4" t="s">
        <v>459</v>
      </c>
      <c r="G8" s="4" t="s">
        <v>460</v>
      </c>
    </row>
    <row r="9" spans="1:8">
      <c r="A9" s="4" t="s">
        <v>461</v>
      </c>
      <c r="G9" s="7" t="n">
        <v>3</v>
      </c>
    </row>
    <row r="10" spans="1:8">
      <c r="A10" s="4" t="s">
        <v>462</v>
      </c>
      <c r="D10" s="4" t="s">
        <v>463</v>
      </c>
      <c r="G10" s="4" t="s">
        <v>463</v>
      </c>
    </row>
    <row r="11" spans="1:8">
      <c r="A11" s="4" t="s">
        <v>464</v>
      </c>
      <c r="D11" s="7" t="n">
        <v>7</v>
      </c>
      <c r="G11" s="7" t="n">
        <v>7</v>
      </c>
    </row>
    <row r="12" spans="1:8">
      <c r="A12" s="4" t="s">
        <v>465</v>
      </c>
      <c r="D12" s="5" t="n">
        <v>15</v>
      </c>
      <c r="G12" s="5" t="n">
        <v>15</v>
      </c>
    </row>
    <row r="13" spans="1:8">
      <c r="A13" s="4" t="s">
        <v>466</v>
      </c>
      <c r="D13" s="7" t="n">
        <v>10</v>
      </c>
    </row>
    <row r="14" spans="1:8">
      <c r="A14" s="4" t="s">
        <v>212</v>
      </c>
    </row>
    <row r="15" spans="1:8">
      <c r="A15" s="3" t="s">
        <v>413</v>
      </c>
    </row>
    <row r="16" spans="1:8">
      <c r="A16" s="4" t="s">
        <v>208</v>
      </c>
      <c r="G16" s="5" t="n">
        <v>30</v>
      </c>
    </row>
    <row r="17" spans="1:8">
      <c r="A17" s="4" t="s">
        <v>195</v>
      </c>
      <c r="D17" s="4" t="s">
        <v>184</v>
      </c>
    </row>
    <row r="18" spans="1:8">
      <c r="A18" s="4" t="s">
        <v>451</v>
      </c>
    </row>
    <row r="19" spans="1:8">
      <c r="A19" s="3" t="s">
        <v>413</v>
      </c>
    </row>
    <row r="20" spans="1:8">
      <c r="A20" s="4" t="s">
        <v>467</v>
      </c>
      <c r="C20" s="4" t="s">
        <v>187</v>
      </c>
    </row>
    <row r="21" spans="1:8">
      <c r="A21" s="4" t="s">
        <v>468</v>
      </c>
      <c r="B21" s="4" t="s">
        <v>184</v>
      </c>
      <c r="C21" s="4" t="s">
        <v>184</v>
      </c>
    </row>
    <row r="22" spans="1:8">
      <c r="A22" s="4" t="s">
        <v>469</v>
      </c>
      <c r="F22" s="7" t="n">
        <v>1120</v>
      </c>
    </row>
    <row r="23" spans="1:8">
      <c r="A23" s="4" t="s">
        <v>470</v>
      </c>
      <c r="B23" s="7" t="n">
        <v>1200</v>
      </c>
    </row>
    <row r="24" spans="1:8">
      <c r="A24" s="4" t="s">
        <v>451</v>
      </c>
    </row>
    <row r="25" spans="1:8">
      <c r="A25" s="3" t="s">
        <v>413</v>
      </c>
    </row>
    <row r="26" spans="1:8">
      <c r="A26" s="4" t="s">
        <v>469</v>
      </c>
      <c r="F26" s="7" t="n">
        <v>1120</v>
      </c>
    </row>
    <row r="27" spans="1:8">
      <c r="A27" s="4" t="s">
        <v>470</v>
      </c>
      <c r="C27" s="7" t="n">
        <v>1200</v>
      </c>
    </row>
    <row r="28" spans="1:8">
      <c r="A28" s="4" t="s">
        <v>320</v>
      </c>
    </row>
    <row r="29" spans="1:8">
      <c r="A29" s="3" t="s">
        <v>413</v>
      </c>
    </row>
    <row r="30" spans="1:8">
      <c r="A30" s="4" t="s">
        <v>208</v>
      </c>
      <c r="D30" s="7" t="n">
        <v>24</v>
      </c>
      <c r="E30" s="7" t="n">
        <v>0</v>
      </c>
      <c r="G30" s="7" t="n">
        <v>24</v>
      </c>
      <c r="H30" s="7" t="n">
        <v>0</v>
      </c>
    </row>
    <row r="31" spans="1:8">
      <c r="A31" s="4" t="s">
        <v>471</v>
      </c>
      <c r="D31" s="4" t="s">
        <v>472</v>
      </c>
      <c r="G31" s="4" t="s">
        <v>472</v>
      </c>
    </row>
    <row r="32" spans="1:8">
      <c r="A32" s="4" t="s">
        <v>458</v>
      </c>
      <c r="G32" s="7" t="n">
        <v>98</v>
      </c>
    </row>
    <row r="33" spans="1:8">
      <c r="A33" s="4" t="s">
        <v>473</v>
      </c>
    </row>
    <row r="34" spans="1:8">
      <c r="A34" s="3" t="s">
        <v>413</v>
      </c>
    </row>
    <row r="35" spans="1:8">
      <c r="A35" s="4" t="s">
        <v>474</v>
      </c>
      <c r="G35" s="5" t="n">
        <v>1200</v>
      </c>
    </row>
    <row r="36" spans="1:8">
      <c r="A36" s="4" t="s">
        <v>475</v>
      </c>
      <c r="D36" s="5" t="n">
        <v>100</v>
      </c>
      <c r="G36" s="5"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476</v>
      </c>
      <c r="B1" s="2" t="s">
        <v>477</v>
      </c>
    </row>
    <row r="2" spans="1:2">
      <c r="A2" s="4" t="s">
        <v>478</v>
      </c>
    </row>
    <row r="3" spans="1:2">
      <c r="A3" s="3" t="s">
        <v>479</v>
      </c>
    </row>
    <row r="4" spans="1:2">
      <c r="A4" s="4" t="s">
        <v>480</v>
      </c>
      <c r="B4" s="7" t="n">
        <v>3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1</v>
      </c>
      <c r="B1" s="2" t="s">
        <v>23</v>
      </c>
      <c r="C1" s="2" t="s">
        <v>94</v>
      </c>
    </row>
    <row r="2" spans="1:3">
      <c r="A2" s="3" t="s">
        <v>482</v>
      </c>
    </row>
    <row r="3" spans="1:3">
      <c r="A3" s="4" t="s">
        <v>483</v>
      </c>
      <c r="B3" s="7" t="n">
        <v>6392</v>
      </c>
      <c r="C3" s="7" t="n">
        <v>6423</v>
      </c>
    </row>
    <row r="4" spans="1:3">
      <c r="A4" s="4" t="s">
        <v>484</v>
      </c>
      <c r="B4" s="5" t="n">
        <v>680</v>
      </c>
      <c r="C4" s="5" t="n">
        <v>59</v>
      </c>
    </row>
    <row r="5" spans="1:3">
      <c r="A5" s="4" t="s">
        <v>112</v>
      </c>
      <c r="B5" s="5" t="n">
        <v>5712</v>
      </c>
      <c r="C5" s="5" t="n">
        <v>6364</v>
      </c>
    </row>
    <row r="6" spans="1:3">
      <c r="A6" s="4" t="s">
        <v>485</v>
      </c>
    </row>
    <row r="7" spans="1:3">
      <c r="A7" s="3" t="s">
        <v>482</v>
      </c>
    </row>
    <row r="8" spans="1:3">
      <c r="A8" s="4" t="s">
        <v>483</v>
      </c>
      <c r="B8" s="5" t="n">
        <v>1469</v>
      </c>
      <c r="C8" s="5" t="n">
        <v>1468</v>
      </c>
    </row>
    <row r="9" spans="1:3">
      <c r="A9" s="4" t="s">
        <v>486</v>
      </c>
    </row>
    <row r="10" spans="1:3">
      <c r="A10" s="3" t="s">
        <v>482</v>
      </c>
    </row>
    <row r="11" spans="1:3">
      <c r="A11" s="4" t="s">
        <v>483</v>
      </c>
      <c r="B11" s="5" t="n">
        <v>1079</v>
      </c>
      <c r="C11" s="5" t="n">
        <v>1079</v>
      </c>
    </row>
    <row r="12" spans="1:3">
      <c r="A12" s="4" t="s">
        <v>487</v>
      </c>
    </row>
    <row r="13" spans="1:3">
      <c r="A13" s="3" t="s">
        <v>482</v>
      </c>
    </row>
    <row r="14" spans="1:3">
      <c r="A14" s="4" t="s">
        <v>483</v>
      </c>
      <c r="B14" s="5" t="n">
        <v>395</v>
      </c>
      <c r="C14" s="5" t="n">
        <v>395</v>
      </c>
    </row>
    <row r="15" spans="1:3">
      <c r="A15" s="4" t="s">
        <v>488</v>
      </c>
    </row>
    <row r="16" spans="1:3">
      <c r="A16" s="3" t="s">
        <v>482</v>
      </c>
    </row>
    <row r="17" spans="1:3">
      <c r="A17" s="4" t="s">
        <v>483</v>
      </c>
      <c r="B17" s="5" t="n">
        <v>594</v>
      </c>
      <c r="C17" s="5" t="n">
        <v>593</v>
      </c>
    </row>
    <row r="18" spans="1:3">
      <c r="A18" s="4" t="s">
        <v>489</v>
      </c>
    </row>
    <row r="19" spans="1:3">
      <c r="A19" s="3" t="s">
        <v>482</v>
      </c>
    </row>
    <row r="20" spans="1:3">
      <c r="A20" s="4" t="s">
        <v>483</v>
      </c>
      <c r="B20" s="5" t="n">
        <v>1326</v>
      </c>
      <c r="C20" s="5" t="n">
        <v>1326</v>
      </c>
    </row>
    <row r="21" spans="1:3">
      <c r="A21" s="4" t="s">
        <v>490</v>
      </c>
    </row>
    <row r="22" spans="1:3">
      <c r="A22" s="3" t="s">
        <v>482</v>
      </c>
    </row>
    <row r="23" spans="1:3">
      <c r="A23" s="4" t="s">
        <v>483</v>
      </c>
      <c r="B23" s="5" t="n">
        <v>31</v>
      </c>
      <c r="C23" s="5" t="n">
        <v>46</v>
      </c>
    </row>
    <row r="24" spans="1:3">
      <c r="A24" s="4" t="s">
        <v>484</v>
      </c>
      <c r="B24" s="5" t="n">
        <v>21</v>
      </c>
      <c r="C24" s="5" t="n">
        <v>27</v>
      </c>
    </row>
    <row r="25" spans="1:3">
      <c r="A25" s="4" t="s">
        <v>491</v>
      </c>
    </row>
    <row r="26" spans="1:3">
      <c r="A26" s="3" t="s">
        <v>482</v>
      </c>
    </row>
    <row r="27" spans="1:3">
      <c r="A27" s="4" t="s">
        <v>483</v>
      </c>
      <c r="B27" s="5" t="n">
        <v>599</v>
      </c>
      <c r="C27" s="5" t="n">
        <v>603</v>
      </c>
    </row>
    <row r="28" spans="1:3">
      <c r="A28" s="4" t="s">
        <v>484</v>
      </c>
      <c r="B28" s="5" t="n">
        <v>4</v>
      </c>
      <c r="C28" s="5" t="n">
        <v>4</v>
      </c>
    </row>
    <row r="29" spans="1:3">
      <c r="A29" s="4" t="s">
        <v>492</v>
      </c>
    </row>
    <row r="30" spans="1:3">
      <c r="A30" s="3" t="s">
        <v>482</v>
      </c>
    </row>
    <row r="31" spans="1:3">
      <c r="A31" s="4" t="s">
        <v>483</v>
      </c>
      <c r="B31" s="5" t="n">
        <v>57</v>
      </c>
      <c r="C31" s="5" t="n">
        <v>71</v>
      </c>
    </row>
    <row r="32" spans="1:3">
      <c r="A32" s="4" t="s">
        <v>484</v>
      </c>
      <c r="B32" s="7" t="n">
        <v>28</v>
      </c>
      <c r="C32" s="7" t="n">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3</v>
      </c>
      <c r="C1" s="2" t="s">
        <v>94</v>
      </c>
    </row>
    <row r="2" spans="1:3">
      <c r="A2" s="3" t="s">
        <v>95</v>
      </c>
    </row>
    <row r="3" spans="1:3">
      <c r="A3" s="4" t="s">
        <v>96</v>
      </c>
      <c r="B3" s="7" t="n">
        <v>2085</v>
      </c>
      <c r="C3" s="7" t="n">
        <v>2234</v>
      </c>
    </row>
    <row r="4" spans="1:3">
      <c r="A4" s="4" t="s">
        <v>97</v>
      </c>
      <c r="B4" s="5" t="n">
        <v>194</v>
      </c>
      <c r="C4" s="5" t="n">
        <v>239</v>
      </c>
    </row>
    <row r="5" spans="1:3">
      <c r="A5" s="4" t="s">
        <v>98</v>
      </c>
      <c r="B5" s="5" t="n">
        <v>1940</v>
      </c>
      <c r="C5" s="5" t="n">
        <v>1890</v>
      </c>
    </row>
    <row r="6" spans="1:3">
      <c r="A6" s="4" t="s">
        <v>99</v>
      </c>
      <c r="B6" s="5" t="n">
        <v>356</v>
      </c>
      <c r="C6" s="5" t="n">
        <v>321</v>
      </c>
    </row>
    <row r="7" spans="1:3">
      <c r="A7" s="4" t="s">
        <v>100</v>
      </c>
      <c r="B7" s="5" t="n">
        <v>4575</v>
      </c>
      <c r="C7" s="5" t="n">
        <v>4684</v>
      </c>
    </row>
    <row r="8" spans="1:3">
      <c r="A8" s="3" t="s">
        <v>101</v>
      </c>
    </row>
    <row r="9" spans="1:3">
      <c r="A9" s="4" t="s">
        <v>102</v>
      </c>
      <c r="B9" s="5" t="n">
        <v>1214</v>
      </c>
      <c r="C9" s="5" t="n">
        <v>1213</v>
      </c>
    </row>
    <row r="10" spans="1:3">
      <c r="A10" s="4" t="s">
        <v>103</v>
      </c>
      <c r="B10" s="5" t="n">
        <v>13727</v>
      </c>
      <c r="C10" s="5" t="n">
        <v>13806</v>
      </c>
    </row>
    <row r="11" spans="1:3">
      <c r="A11" s="4" t="s">
        <v>104</v>
      </c>
      <c r="B11" s="5" t="n">
        <v>1330</v>
      </c>
      <c r="C11" s="5" t="n">
        <v>1330</v>
      </c>
    </row>
    <row r="12" spans="1:3">
      <c r="A12" s="4" t="s">
        <v>105</v>
      </c>
      <c r="B12" s="5" t="n">
        <v>230</v>
      </c>
      <c r="C12" s="5" t="n">
        <v>255</v>
      </c>
    </row>
    <row r="13" spans="1:3">
      <c r="A13" s="4" t="s">
        <v>106</v>
      </c>
      <c r="B13" s="5" t="n">
        <v>1072</v>
      </c>
      <c r="C13" s="5" t="n">
        <v>1069</v>
      </c>
    </row>
    <row r="14" spans="1:3">
      <c r="A14" s="4" t="s">
        <v>107</v>
      </c>
      <c r="B14" s="5" t="n">
        <v>1781</v>
      </c>
      <c r="C14" s="5" t="n">
        <v>1681</v>
      </c>
    </row>
    <row r="15" spans="1:3">
      <c r="A15" s="4" t="s">
        <v>108</v>
      </c>
      <c r="B15" s="5" t="n">
        <v>1193</v>
      </c>
      <c r="C15" s="5" t="n">
        <v>1270</v>
      </c>
    </row>
    <row r="16" spans="1:3">
      <c r="A16" s="4" t="s">
        <v>109</v>
      </c>
      <c r="B16" s="5" t="n">
        <v>25122</v>
      </c>
      <c r="C16" s="5" t="n">
        <v>25308</v>
      </c>
    </row>
    <row r="17" spans="1:3">
      <c r="A17" s="3" t="s">
        <v>110</v>
      </c>
    </row>
    <row r="18" spans="1:3">
      <c r="A18" s="4" t="s">
        <v>111</v>
      </c>
      <c r="B18" s="5" t="n">
        <v>944</v>
      </c>
      <c r="C18" s="5" t="n">
        <v>1059</v>
      </c>
    </row>
    <row r="19" spans="1:3">
      <c r="A19" s="4" t="s">
        <v>112</v>
      </c>
      <c r="B19" s="5" t="n">
        <v>680</v>
      </c>
      <c r="C19" s="5" t="n">
        <v>59</v>
      </c>
    </row>
    <row r="20" spans="1:3">
      <c r="A20" s="4" t="s">
        <v>113</v>
      </c>
      <c r="B20" s="5" t="n">
        <v>270</v>
      </c>
      <c r="C20" s="5" t="n">
        <v>298</v>
      </c>
    </row>
    <row r="21" spans="1:3">
      <c r="A21" s="4" t="s">
        <v>114</v>
      </c>
      <c r="B21" s="5" t="n">
        <v>266</v>
      </c>
      <c r="C21" s="5" t="n">
        <v>331</v>
      </c>
    </row>
    <row r="22" spans="1:3">
      <c r="A22" s="4" t="s">
        <v>115</v>
      </c>
      <c r="B22" s="5" t="n">
        <v>2160</v>
      </c>
      <c r="C22" s="5" t="n">
        <v>1747</v>
      </c>
    </row>
    <row r="23" spans="1:3">
      <c r="A23" s="3" t="s">
        <v>116</v>
      </c>
    </row>
    <row r="24" spans="1:3">
      <c r="A24" s="4" t="s">
        <v>112</v>
      </c>
      <c r="B24" s="5" t="n">
        <v>5712</v>
      </c>
      <c r="C24" s="5" t="n">
        <v>6364</v>
      </c>
    </row>
    <row r="25" spans="1:3">
      <c r="A25" s="4" t="s">
        <v>117</v>
      </c>
      <c r="B25" s="5" t="n">
        <v>3108</v>
      </c>
      <c r="C25" s="5" t="n">
        <v>3141</v>
      </c>
    </row>
    <row r="26" spans="1:3">
      <c r="A26" s="4" t="s">
        <v>118</v>
      </c>
      <c r="B26" s="5" t="n">
        <v>1341</v>
      </c>
      <c r="C26" s="5" t="n">
        <v>1245</v>
      </c>
    </row>
    <row r="27" spans="1:3">
      <c r="A27" s="4" t="s">
        <v>119</v>
      </c>
      <c r="B27" s="5" t="n">
        <v>1695</v>
      </c>
      <c r="C27" s="5" t="n">
        <v>1744</v>
      </c>
    </row>
    <row r="28" spans="1:3">
      <c r="A28" s="4" t="s">
        <v>120</v>
      </c>
      <c r="B28" s="5" t="n">
        <v>14016</v>
      </c>
      <c r="C28" s="5" t="n">
        <v>14241</v>
      </c>
    </row>
    <row r="29" spans="1:3">
      <c r="A29" s="3" t="s">
        <v>121</v>
      </c>
    </row>
    <row r="30" spans="1:3">
      <c r="A30" s="4" t="s">
        <v>122</v>
      </c>
      <c r="B30" s="5" t="n">
        <v>20900</v>
      </c>
      <c r="C30" s="5" t="n">
        <v>20893</v>
      </c>
    </row>
    <row r="31" spans="1:3">
      <c r="A31" s="4" t="s">
        <v>123</v>
      </c>
      <c r="B31" s="5" t="n">
        <v>-11701</v>
      </c>
      <c r="C31" s="5" t="n">
        <v>-11759</v>
      </c>
    </row>
    <row r="32" spans="1:3">
      <c r="A32" s="4" t="s">
        <v>124</v>
      </c>
      <c r="B32" s="5" t="n">
        <v>-164</v>
      </c>
      <c r="C32" s="5" t="n">
        <v>-169</v>
      </c>
    </row>
    <row r="33" spans="1:3">
      <c r="A33" s="4" t="s">
        <v>125</v>
      </c>
      <c r="B33" s="5" t="n">
        <v>321</v>
      </c>
      <c r="C33" s="5" t="n">
        <v>321</v>
      </c>
    </row>
    <row r="34" spans="1:3">
      <c r="A34" s="4" t="s">
        <v>126</v>
      </c>
      <c r="B34" s="5" t="n">
        <v>9356</v>
      </c>
      <c r="C34" s="5" t="n">
        <v>9286</v>
      </c>
    </row>
    <row r="35" spans="1:3">
      <c r="A35" s="4" t="s">
        <v>44</v>
      </c>
      <c r="B35" s="5" t="n">
        <v>1750</v>
      </c>
      <c r="C35" s="5" t="n">
        <v>1781</v>
      </c>
    </row>
    <row r="36" spans="1:3">
      <c r="A36" s="4" t="s">
        <v>127</v>
      </c>
      <c r="B36" s="5" t="n">
        <v>11106</v>
      </c>
      <c r="C36" s="5" t="n">
        <v>11067</v>
      </c>
    </row>
    <row r="37" spans="1:3">
      <c r="A37" s="4" t="s">
        <v>128</v>
      </c>
      <c r="B37" s="4" t="s">
        <v>129</v>
      </c>
      <c r="C37" s="4" t="s">
        <v>129</v>
      </c>
    </row>
    <row r="38" spans="1:3">
      <c r="A38" s="4" t="s">
        <v>130</v>
      </c>
      <c r="B38" s="7" t="n">
        <v>25122</v>
      </c>
      <c r="C38" s="7" t="n">
        <v>253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5"/>
    <col customWidth="1" max="2" min="2" width="14"/>
    <col customWidth="1" max="3" min="3" width="15"/>
    <col customWidth="1" max="4" min="4" width="15"/>
  </cols>
  <sheetData>
    <row r="1" spans="1:4">
      <c r="A1" s="1" t="s">
        <v>493</v>
      </c>
      <c r="B1" s="2" t="s">
        <v>494</v>
      </c>
      <c r="C1" s="2" t="s">
        <v>23</v>
      </c>
      <c r="D1" s="2" t="s">
        <v>94</v>
      </c>
    </row>
    <row r="2" spans="1:4">
      <c r="A2" s="3" t="s">
        <v>482</v>
      </c>
    </row>
    <row r="3" spans="1:4">
      <c r="A3" s="4" t="s">
        <v>483</v>
      </c>
      <c r="C3" s="7" t="n">
        <v>6392000000</v>
      </c>
      <c r="D3" s="7" t="n">
        <v>6423000000</v>
      </c>
    </row>
    <row r="4" spans="1:4">
      <c r="A4" s="4" t="s">
        <v>495</v>
      </c>
      <c r="C4" s="5" t="n">
        <v>-680000000</v>
      </c>
      <c r="D4" s="5" t="n">
        <v>-59000000</v>
      </c>
    </row>
    <row r="5" spans="1:4">
      <c r="A5" s="4" t="s">
        <v>485</v>
      </c>
    </row>
    <row r="6" spans="1:4">
      <c r="A6" s="3" t="s">
        <v>482</v>
      </c>
    </row>
    <row r="7" spans="1:4">
      <c r="A7" s="4" t="s">
        <v>483</v>
      </c>
      <c r="C7" s="7" t="n">
        <v>1469000000</v>
      </c>
      <c r="D7" s="5" t="n">
        <v>1468000000</v>
      </c>
    </row>
    <row r="8" spans="1:4">
      <c r="A8" s="4" t="s">
        <v>496</v>
      </c>
    </row>
    <row r="9" spans="1:4">
      <c r="A9" s="3" t="s">
        <v>482</v>
      </c>
    </row>
    <row r="10" spans="1:4">
      <c r="A10" s="4" t="s">
        <v>497</v>
      </c>
      <c r="C10" s="4" t="s">
        <v>498</v>
      </c>
    </row>
    <row r="11" spans="1:4">
      <c r="A11" s="4" t="s">
        <v>483</v>
      </c>
      <c r="C11" s="7" t="n">
        <v>629000000</v>
      </c>
    </row>
    <row r="12" spans="1:4">
      <c r="A12" s="4" t="s">
        <v>495</v>
      </c>
      <c r="C12" s="5" t="n">
        <v>0</v>
      </c>
      <c r="D12" s="5" t="n">
        <v>0</v>
      </c>
    </row>
    <row r="13" spans="1:4">
      <c r="A13" s="4" t="s">
        <v>499</v>
      </c>
      <c r="B13" s="7" t="n">
        <v>629000000</v>
      </c>
    </row>
    <row r="14" spans="1:4">
      <c r="A14" s="4" t="s">
        <v>500</v>
      </c>
    </row>
    <row r="15" spans="1:4">
      <c r="A15" s="3" t="s">
        <v>482</v>
      </c>
    </row>
    <row r="16" spans="1:4">
      <c r="A16" s="4" t="s">
        <v>483</v>
      </c>
      <c r="C16" s="7" t="n">
        <v>850000000</v>
      </c>
    </row>
    <row r="17" spans="1:4">
      <c r="A17" s="4" t="s">
        <v>501</v>
      </c>
    </row>
    <row r="18" spans="1:4">
      <c r="A18" s="3" t="s">
        <v>482</v>
      </c>
    </row>
    <row r="19" spans="1:4">
      <c r="A19" s="4" t="s">
        <v>497</v>
      </c>
      <c r="C19" s="4" t="s">
        <v>502</v>
      </c>
    </row>
    <row r="20" spans="1:4">
      <c r="A20" s="4" t="s">
        <v>483</v>
      </c>
      <c r="C20" s="7" t="n">
        <v>395000000</v>
      </c>
      <c r="D20" s="5" t="n">
        <v>395000000</v>
      </c>
    </row>
    <row r="21" spans="1:4">
      <c r="A21" s="4" t="s">
        <v>503</v>
      </c>
      <c r="C21" s="7" t="n">
        <v>400000000</v>
      </c>
    </row>
    <row r="22" spans="1:4">
      <c r="A22" s="4" t="s">
        <v>504</v>
      </c>
    </row>
    <row r="23" spans="1:4">
      <c r="A23" s="3" t="s">
        <v>482</v>
      </c>
    </row>
    <row r="24" spans="1:4">
      <c r="A24" s="4" t="s">
        <v>497</v>
      </c>
      <c r="C24" s="4" t="s">
        <v>505</v>
      </c>
    </row>
    <row r="25" spans="1:4">
      <c r="A25" s="4" t="s">
        <v>483</v>
      </c>
      <c r="C25" s="7" t="n">
        <v>594000000</v>
      </c>
      <c r="D25" s="5" t="n">
        <v>593000000</v>
      </c>
    </row>
    <row r="26" spans="1:4">
      <c r="A26" s="4" t="s">
        <v>503</v>
      </c>
      <c r="C26" s="5" t="n">
        <v>600000000</v>
      </c>
    </row>
    <row r="27" spans="1:4">
      <c r="A27" s="4" t="s">
        <v>489</v>
      </c>
    </row>
    <row r="28" spans="1:4">
      <c r="A28" s="3" t="s">
        <v>482</v>
      </c>
    </row>
    <row r="29" spans="1:4">
      <c r="A29" s="4" t="s">
        <v>483</v>
      </c>
      <c r="C29" s="5" t="n">
        <v>1326000000</v>
      </c>
      <c r="D29" s="5" t="n">
        <v>1326000000</v>
      </c>
    </row>
    <row r="30" spans="1:4">
      <c r="A30" s="4" t="s">
        <v>506</v>
      </c>
    </row>
    <row r="31" spans="1:4">
      <c r="A31" s="3" t="s">
        <v>482</v>
      </c>
    </row>
    <row r="32" spans="1:4">
      <c r="A32" s="4" t="s">
        <v>483</v>
      </c>
      <c r="C32" s="5" t="n">
        <v>248000000</v>
      </c>
    </row>
    <row r="33" spans="1:4">
      <c r="A33" s="4" t="s">
        <v>507</v>
      </c>
    </row>
    <row r="34" spans="1:4">
      <c r="A34" s="3" t="s">
        <v>482</v>
      </c>
    </row>
    <row r="35" spans="1:4">
      <c r="A35" s="4" t="s">
        <v>483</v>
      </c>
      <c r="C35" s="5" t="n">
        <v>250000000</v>
      </c>
    </row>
    <row r="36" spans="1:4">
      <c r="A36" s="4" t="s">
        <v>508</v>
      </c>
    </row>
    <row r="37" spans="1:4">
      <c r="A37" s="3" t="s">
        <v>482</v>
      </c>
    </row>
    <row r="38" spans="1:4">
      <c r="A38" s="4" t="s">
        <v>483</v>
      </c>
      <c r="C38" s="5" t="n">
        <v>850000000</v>
      </c>
    </row>
    <row r="39" spans="1:4">
      <c r="A39" s="4" t="s">
        <v>509</v>
      </c>
    </row>
    <row r="40" spans="1:4">
      <c r="A40" s="3" t="s">
        <v>482</v>
      </c>
    </row>
    <row r="41" spans="1:4">
      <c r="A41" s="4" t="s">
        <v>483</v>
      </c>
      <c r="C41" s="5" t="n">
        <v>11000000</v>
      </c>
      <c r="D41" s="5" t="n">
        <v>13000000</v>
      </c>
    </row>
    <row r="42" spans="1:4">
      <c r="A42" s="4" t="s">
        <v>510</v>
      </c>
    </row>
    <row r="43" spans="1:4">
      <c r="A43" s="3" t="s">
        <v>482</v>
      </c>
    </row>
    <row r="44" spans="1:4">
      <c r="A44" s="4" t="s">
        <v>483</v>
      </c>
      <c r="C44" s="5" t="n">
        <v>16000000</v>
      </c>
      <c r="D44" s="5" t="n">
        <v>27000000</v>
      </c>
    </row>
    <row r="45" spans="1:4">
      <c r="A45" s="4" t="s">
        <v>511</v>
      </c>
    </row>
    <row r="46" spans="1:4">
      <c r="A46" s="3" t="s">
        <v>482</v>
      </c>
    </row>
    <row r="47" spans="1:4">
      <c r="A47" s="4" t="s">
        <v>483</v>
      </c>
      <c r="C47" s="5" t="n">
        <v>842000000</v>
      </c>
      <c r="D47" s="5" t="n">
        <v>842000000</v>
      </c>
    </row>
    <row r="48" spans="1:4">
      <c r="A48" s="4" t="s">
        <v>503</v>
      </c>
      <c r="C48" s="5" t="n">
        <v>850000000</v>
      </c>
    </row>
    <row r="49" spans="1:4">
      <c r="A49" s="4" t="s">
        <v>491</v>
      </c>
    </row>
    <row r="50" spans="1:4">
      <c r="A50" s="3" t="s">
        <v>482</v>
      </c>
    </row>
    <row r="51" spans="1:4">
      <c r="A51" s="4" t="s">
        <v>483</v>
      </c>
      <c r="C51" s="5" t="n">
        <v>599000000</v>
      </c>
      <c r="D51" s="5" t="n">
        <v>603000000</v>
      </c>
    </row>
    <row r="52" spans="1:4">
      <c r="A52" s="4" t="s">
        <v>495</v>
      </c>
      <c r="C52" s="5" t="n">
        <v>-4000000</v>
      </c>
      <c r="D52" s="5" t="n">
        <v>-4000000</v>
      </c>
    </row>
    <row r="53" spans="1:4">
      <c r="A53" s="4" t="s">
        <v>490</v>
      </c>
    </row>
    <row r="54" spans="1:4">
      <c r="A54" s="3" t="s">
        <v>482</v>
      </c>
    </row>
    <row r="55" spans="1:4">
      <c r="A55" s="4" t="s">
        <v>483</v>
      </c>
      <c r="C55" s="5" t="n">
        <v>31000000</v>
      </c>
      <c r="D55" s="5" t="n">
        <v>46000000</v>
      </c>
    </row>
    <row r="56" spans="1:4">
      <c r="A56" s="4" t="s">
        <v>495</v>
      </c>
      <c r="C56" s="5" t="n">
        <v>-21000000</v>
      </c>
      <c r="D56" s="5" t="n">
        <v>-27000000</v>
      </c>
    </row>
    <row r="57" spans="1:4">
      <c r="A57" s="4" t="s">
        <v>492</v>
      </c>
    </row>
    <row r="58" spans="1:4">
      <c r="A58" s="3" t="s">
        <v>482</v>
      </c>
    </row>
    <row r="59" spans="1:4">
      <c r="A59" s="4" t="s">
        <v>483</v>
      </c>
      <c r="C59" s="5" t="n">
        <v>57000000</v>
      </c>
      <c r="D59" s="5" t="n">
        <v>71000000</v>
      </c>
    </row>
    <row r="60" spans="1:4">
      <c r="A60" s="4" t="s">
        <v>495</v>
      </c>
      <c r="C60" s="7" t="n">
        <v>-28000000</v>
      </c>
      <c r="D60" s="7" t="n">
        <v>-28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12</v>
      </c>
      <c r="B1" s="2" t="s">
        <v>23</v>
      </c>
      <c r="C1" s="2" t="s">
        <v>94</v>
      </c>
    </row>
    <row r="2" spans="1:3">
      <c r="A2" s="3" t="s">
        <v>513</v>
      </c>
    </row>
    <row r="3" spans="1:3">
      <c r="A3" s="4" t="s">
        <v>514</v>
      </c>
      <c r="B3" s="7" t="n">
        <v>25122000000</v>
      </c>
      <c r="C3" s="7" t="n">
        <v>25308000000</v>
      </c>
    </row>
    <row r="4" spans="1:3">
      <c r="A4" s="4" t="s">
        <v>515</v>
      </c>
      <c r="B4" s="5" t="n">
        <v>-14016000000</v>
      </c>
      <c r="C4" s="7" t="n">
        <v>-14241000000</v>
      </c>
    </row>
    <row r="5" spans="1:3">
      <c r="A5" s="4" t="s">
        <v>516</v>
      </c>
    </row>
    <row r="6" spans="1:3">
      <c r="A6" s="3" t="s">
        <v>513</v>
      </c>
    </row>
    <row r="7" spans="1:3">
      <c r="A7" s="4" t="s">
        <v>517</v>
      </c>
      <c r="B7" s="5" t="n">
        <v>2212000000</v>
      </c>
    </row>
    <row r="8" spans="1:3">
      <c r="A8" s="4" t="s">
        <v>518</v>
      </c>
    </row>
    <row r="9" spans="1:3">
      <c r="A9" s="3" t="s">
        <v>513</v>
      </c>
    </row>
    <row r="10" spans="1:3">
      <c r="A10" s="4" t="s">
        <v>517</v>
      </c>
      <c r="B10" s="5" t="n">
        <v>2148000000</v>
      </c>
    </row>
    <row r="11" spans="1:3">
      <c r="A11" s="4" t="s">
        <v>519</v>
      </c>
    </row>
    <row r="12" spans="1:3">
      <c r="A12" s="3" t="s">
        <v>513</v>
      </c>
    </row>
    <row r="13" spans="1:3">
      <c r="A13" s="4" t="s">
        <v>517</v>
      </c>
      <c r="B13" s="5" t="n">
        <v>64000000</v>
      </c>
    </row>
    <row r="14" spans="1:3">
      <c r="A14" s="4" t="s">
        <v>520</v>
      </c>
    </row>
    <row r="15" spans="1:3">
      <c r="A15" s="3" t="s">
        <v>513</v>
      </c>
    </row>
    <row r="16" spans="1:3">
      <c r="A16" s="4" t="s">
        <v>517</v>
      </c>
      <c r="B16" s="5" t="n">
        <v>0</v>
      </c>
    </row>
    <row r="17" spans="1:3">
      <c r="A17" s="4" t="s">
        <v>521</v>
      </c>
    </row>
    <row r="18" spans="1:3">
      <c r="A18" s="3" t="s">
        <v>513</v>
      </c>
    </row>
    <row r="19" spans="1:3">
      <c r="A19" s="4" t="s">
        <v>515</v>
      </c>
      <c r="B19" s="5" t="n">
        <v>0</v>
      </c>
    </row>
    <row r="20" spans="1:3">
      <c r="A20" s="4" t="s">
        <v>522</v>
      </c>
    </row>
    <row r="21" spans="1:3">
      <c r="A21" s="3" t="s">
        <v>513</v>
      </c>
    </row>
    <row r="22" spans="1:3">
      <c r="A22" s="4" t="s">
        <v>515</v>
      </c>
      <c r="B22" s="5" t="n">
        <v>0</v>
      </c>
    </row>
    <row r="23" spans="1:3">
      <c r="A23" s="4" t="s">
        <v>523</v>
      </c>
    </row>
    <row r="24" spans="1:3">
      <c r="A24" s="3" t="s">
        <v>513</v>
      </c>
    </row>
    <row r="25" spans="1:3">
      <c r="A25" s="4" t="s">
        <v>515</v>
      </c>
      <c r="B25" s="5" t="n">
        <v>0</v>
      </c>
    </row>
    <row r="26" spans="1:3">
      <c r="A26" s="4" t="s">
        <v>524</v>
      </c>
    </row>
    <row r="27" spans="1:3">
      <c r="A27" s="3" t="s">
        <v>513</v>
      </c>
    </row>
    <row r="28" spans="1:3">
      <c r="A28" s="4" t="s">
        <v>515</v>
      </c>
      <c r="B28" s="5" t="n">
        <v>0</v>
      </c>
    </row>
    <row r="29" spans="1:3">
      <c r="A29" s="4" t="s">
        <v>525</v>
      </c>
    </row>
    <row r="30" spans="1:3">
      <c r="A30" s="3" t="s">
        <v>513</v>
      </c>
    </row>
    <row r="31" spans="1:3">
      <c r="A31" s="4" t="s">
        <v>514</v>
      </c>
      <c r="B31" s="5" t="n">
        <v>2085000000</v>
      </c>
    </row>
    <row r="32" spans="1:3">
      <c r="A32" s="4" t="s">
        <v>526</v>
      </c>
    </row>
    <row r="33" spans="1:3">
      <c r="A33" s="3" t="s">
        <v>513</v>
      </c>
    </row>
    <row r="34" spans="1:3">
      <c r="A34" s="4" t="s">
        <v>514</v>
      </c>
      <c r="B34" s="5" t="n">
        <v>2085000000</v>
      </c>
    </row>
    <row r="35" spans="1:3">
      <c r="A35" s="4" t="s">
        <v>527</v>
      </c>
    </row>
    <row r="36" spans="1:3">
      <c r="A36" s="3" t="s">
        <v>513</v>
      </c>
    </row>
    <row r="37" spans="1:3">
      <c r="A37" s="4" t="s">
        <v>514</v>
      </c>
      <c r="B37" s="5" t="n">
        <v>0</v>
      </c>
    </row>
    <row r="38" spans="1:3">
      <c r="A38" s="4" t="s">
        <v>528</v>
      </c>
    </row>
    <row r="39" spans="1:3">
      <c r="A39" s="3" t="s">
        <v>513</v>
      </c>
    </row>
    <row r="40" spans="1:3">
      <c r="A40" s="4" t="s">
        <v>514</v>
      </c>
      <c r="B40" s="5" t="n">
        <v>0</v>
      </c>
    </row>
    <row r="41" spans="1:3">
      <c r="A41" s="4" t="s">
        <v>529</v>
      </c>
    </row>
    <row r="42" spans="1:3">
      <c r="A42" s="3" t="s">
        <v>513</v>
      </c>
    </row>
    <row r="43" spans="1:3">
      <c r="A43" s="4" t="s">
        <v>514</v>
      </c>
      <c r="B43" s="5" t="n">
        <v>63000000</v>
      </c>
    </row>
    <row r="44" spans="1:3">
      <c r="A44" s="4" t="s">
        <v>530</v>
      </c>
    </row>
    <row r="45" spans="1:3">
      <c r="A45" s="3" t="s">
        <v>513</v>
      </c>
    </row>
    <row r="46" spans="1:3">
      <c r="A46" s="4" t="s">
        <v>514</v>
      </c>
      <c r="B46" s="5" t="n">
        <v>63000000</v>
      </c>
    </row>
    <row r="47" spans="1:3">
      <c r="A47" s="4" t="s">
        <v>531</v>
      </c>
    </row>
    <row r="48" spans="1:3">
      <c r="A48" s="3" t="s">
        <v>513</v>
      </c>
    </row>
    <row r="49" spans="1:3">
      <c r="A49" s="4" t="s">
        <v>514</v>
      </c>
      <c r="B49" s="5" t="n">
        <v>0</v>
      </c>
    </row>
    <row r="50" spans="1:3">
      <c r="A50" s="4" t="s">
        <v>532</v>
      </c>
    </row>
    <row r="51" spans="1:3">
      <c r="A51" s="3" t="s">
        <v>513</v>
      </c>
    </row>
    <row r="52" spans="1:3">
      <c r="A52" s="4" t="s">
        <v>514</v>
      </c>
      <c r="B52" s="5" t="n">
        <v>0</v>
      </c>
    </row>
    <row r="53" spans="1:3">
      <c r="A53" s="4" t="s">
        <v>533</v>
      </c>
    </row>
    <row r="54" spans="1:3">
      <c r="A54" s="3" t="s">
        <v>513</v>
      </c>
    </row>
    <row r="55" spans="1:3">
      <c r="A55" s="4" t="s">
        <v>514</v>
      </c>
      <c r="B55" s="5" t="n">
        <v>-64000000</v>
      </c>
    </row>
    <row r="56" spans="1:3">
      <c r="A56" s="4" t="s">
        <v>534</v>
      </c>
    </row>
    <row r="57" spans="1:3">
      <c r="A57" s="3" t="s">
        <v>513</v>
      </c>
    </row>
    <row r="58" spans="1:3">
      <c r="A58" s="4" t="s">
        <v>514</v>
      </c>
      <c r="B58" s="5" t="n">
        <v>0</v>
      </c>
    </row>
    <row r="59" spans="1:3">
      <c r="A59" s="4" t="s">
        <v>535</v>
      </c>
    </row>
    <row r="60" spans="1:3">
      <c r="A60" s="3" t="s">
        <v>513</v>
      </c>
    </row>
    <row r="61" spans="1:3">
      <c r="A61" s="4" t="s">
        <v>514</v>
      </c>
      <c r="B61" s="5" t="n">
        <v>64000000</v>
      </c>
    </row>
    <row r="62" spans="1:3">
      <c r="A62" s="4" t="s">
        <v>536</v>
      </c>
    </row>
    <row r="63" spans="1:3">
      <c r="A63" s="3" t="s">
        <v>513</v>
      </c>
    </row>
    <row r="64" spans="1:3">
      <c r="A64" s="4" t="s">
        <v>514</v>
      </c>
      <c r="B6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3</v>
      </c>
      <c r="C1" s="2" t="s">
        <v>94</v>
      </c>
    </row>
    <row r="2" spans="1:3">
      <c r="A2" s="4" t="s">
        <v>538</v>
      </c>
    </row>
    <row r="3" spans="1:3">
      <c r="A3" s="3" t="s">
        <v>539</v>
      </c>
    </row>
    <row r="4" spans="1:3">
      <c r="A4" s="4" t="s">
        <v>120</v>
      </c>
      <c r="B4" s="7" t="n">
        <v>0</v>
      </c>
    </row>
    <row r="5" spans="1:3">
      <c r="A5" s="4" t="s">
        <v>120</v>
      </c>
      <c r="B5" s="5" t="n">
        <v>14016</v>
      </c>
      <c r="C5" s="7" t="n">
        <v>14241</v>
      </c>
    </row>
    <row r="6" spans="1:3">
      <c r="A6" s="4" t="s">
        <v>540</v>
      </c>
    </row>
    <row r="7" spans="1:3">
      <c r="A7" s="3" t="s">
        <v>539</v>
      </c>
    </row>
    <row r="8" spans="1:3">
      <c r="A8" s="4" t="s">
        <v>541</v>
      </c>
      <c r="B8" s="5" t="n">
        <v>628</v>
      </c>
      <c r="C8" s="5" t="n">
        <v>608</v>
      </c>
    </row>
    <row r="9" spans="1:3">
      <c r="A9" s="4" t="s">
        <v>542</v>
      </c>
      <c r="B9" s="5" t="n">
        <v>6917</v>
      </c>
      <c r="C9" s="5" t="n">
        <v>6707</v>
      </c>
    </row>
    <row r="10" spans="1:3">
      <c r="A10" s="4" t="s">
        <v>543</v>
      </c>
    </row>
    <row r="11" spans="1:3">
      <c r="A11" s="3" t="s">
        <v>539</v>
      </c>
    </row>
    <row r="12" spans="1:3">
      <c r="A12" s="4" t="s">
        <v>542</v>
      </c>
      <c r="B12" s="5" t="n">
        <v>6392</v>
      </c>
      <c r="C12" s="5" t="n">
        <v>6423</v>
      </c>
    </row>
    <row r="13" spans="1:3">
      <c r="A13" s="4" t="s">
        <v>544</v>
      </c>
    </row>
    <row r="14" spans="1:3">
      <c r="A14" s="3" t="s">
        <v>539</v>
      </c>
    </row>
    <row r="15" spans="1:3">
      <c r="A15" s="4" t="s">
        <v>542</v>
      </c>
      <c r="B15" s="5" t="n">
        <v>6</v>
      </c>
      <c r="C15" s="5" t="n">
        <v>32</v>
      </c>
    </row>
    <row r="16" spans="1:3">
      <c r="A16" s="4" t="s">
        <v>545</v>
      </c>
    </row>
    <row r="17" spans="1:3">
      <c r="A17" s="3" t="s">
        <v>539</v>
      </c>
    </row>
    <row r="18" spans="1:3">
      <c r="A18" s="4" t="s">
        <v>542</v>
      </c>
      <c r="B18" s="5" t="n">
        <v>519</v>
      </c>
      <c r="C18" s="5" t="n">
        <v>252</v>
      </c>
    </row>
    <row r="19" spans="1:3">
      <c r="A19" s="4" t="s">
        <v>546</v>
      </c>
    </row>
    <row r="20" spans="1:3">
      <c r="A20" s="3" t="s">
        <v>539</v>
      </c>
    </row>
    <row r="21" spans="1:3">
      <c r="A21" s="4" t="s">
        <v>541</v>
      </c>
      <c r="B21" s="5" t="n">
        <v>559</v>
      </c>
      <c r="C21" s="5" t="n">
        <v>572</v>
      </c>
    </row>
    <row r="22" spans="1:3">
      <c r="A22" s="4" t="s">
        <v>547</v>
      </c>
    </row>
    <row r="23" spans="1:3">
      <c r="A23" s="3" t="s">
        <v>539</v>
      </c>
    </row>
    <row r="24" spans="1:3">
      <c r="A24" s="4" t="s">
        <v>541</v>
      </c>
      <c r="B24" s="5" t="n">
        <v>63</v>
      </c>
      <c r="C24" s="5" t="n">
        <v>33</v>
      </c>
    </row>
    <row r="25" spans="1:3">
      <c r="A25" s="4" t="s">
        <v>544</v>
      </c>
    </row>
    <row r="26" spans="1:3">
      <c r="A26" s="3" t="s">
        <v>539</v>
      </c>
    </row>
    <row r="27" spans="1:3">
      <c r="A27" s="4" t="s">
        <v>541</v>
      </c>
      <c r="B27" s="5" t="n">
        <v>6</v>
      </c>
      <c r="C27" s="5" t="n">
        <v>3</v>
      </c>
    </row>
    <row r="28" spans="1:3">
      <c r="A28" s="4" t="s">
        <v>548</v>
      </c>
    </row>
    <row r="29" spans="1:3">
      <c r="A29" s="3" t="s">
        <v>539</v>
      </c>
    </row>
    <row r="30" spans="1:3">
      <c r="A30" s="4" t="s">
        <v>541</v>
      </c>
      <c r="B30" s="5" t="n">
        <v>628</v>
      </c>
      <c r="C30" s="5" t="n">
        <v>608</v>
      </c>
    </row>
    <row r="31" spans="1:3">
      <c r="A31" s="4" t="s">
        <v>542</v>
      </c>
      <c r="B31" s="5" t="n">
        <v>7585</v>
      </c>
      <c r="C31" s="5" t="n">
        <v>7999</v>
      </c>
    </row>
    <row r="32" spans="1:3">
      <c r="A32" s="4" t="s">
        <v>549</v>
      </c>
    </row>
    <row r="33" spans="1:3">
      <c r="A33" s="3" t="s">
        <v>539</v>
      </c>
    </row>
    <row r="34" spans="1:3">
      <c r="A34" s="4" t="s">
        <v>542</v>
      </c>
      <c r="B34" s="5" t="n">
        <v>7060</v>
      </c>
      <c r="C34" s="5" t="n">
        <v>7715</v>
      </c>
    </row>
    <row r="35" spans="1:3">
      <c r="A35" s="4" t="s">
        <v>550</v>
      </c>
    </row>
    <row r="36" spans="1:3">
      <c r="A36" s="3" t="s">
        <v>539</v>
      </c>
    </row>
    <row r="37" spans="1:3">
      <c r="A37" s="4" t="s">
        <v>120</v>
      </c>
      <c r="B37" s="5" t="n">
        <v>0</v>
      </c>
    </row>
    <row r="38" spans="1:3">
      <c r="A38" s="4" t="s">
        <v>542</v>
      </c>
      <c r="B38" s="5" t="n">
        <v>6</v>
      </c>
      <c r="C38" s="5" t="n">
        <v>32</v>
      </c>
    </row>
    <row r="39" spans="1:3">
      <c r="A39" s="4" t="s">
        <v>551</v>
      </c>
    </row>
    <row r="40" spans="1:3">
      <c r="A40" s="3" t="s">
        <v>539</v>
      </c>
    </row>
    <row r="41" spans="1:3">
      <c r="A41" s="4" t="s">
        <v>542</v>
      </c>
      <c r="B41" s="5" t="n">
        <v>519</v>
      </c>
      <c r="C41" s="5" t="n">
        <v>252</v>
      </c>
    </row>
    <row r="42" spans="1:3">
      <c r="A42" s="4" t="s">
        <v>552</v>
      </c>
    </row>
    <row r="43" spans="1:3">
      <c r="A43" s="3" t="s">
        <v>539</v>
      </c>
    </row>
    <row r="44" spans="1:3">
      <c r="A44" s="4" t="s">
        <v>541</v>
      </c>
      <c r="B44" s="5" t="n">
        <v>559</v>
      </c>
      <c r="C44" s="5" t="n">
        <v>572</v>
      </c>
    </row>
    <row r="45" spans="1:3">
      <c r="A45" s="4" t="s">
        <v>553</v>
      </c>
    </row>
    <row r="46" spans="1:3">
      <c r="A46" s="3" t="s">
        <v>539</v>
      </c>
    </row>
    <row r="47" spans="1:3">
      <c r="A47" s="4" t="s">
        <v>541</v>
      </c>
      <c r="B47" s="5" t="n">
        <v>63</v>
      </c>
      <c r="C47" s="5" t="n">
        <v>33</v>
      </c>
    </row>
    <row r="48" spans="1:3">
      <c r="A48" s="4" t="s">
        <v>550</v>
      </c>
    </row>
    <row r="49" spans="1:3">
      <c r="A49" s="3" t="s">
        <v>539</v>
      </c>
    </row>
    <row r="50" spans="1:3">
      <c r="A50" s="4" t="s">
        <v>541</v>
      </c>
      <c r="B50" s="7" t="n">
        <v>6</v>
      </c>
      <c r="C50" s="7"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54</v>
      </c>
      <c r="B1" s="2" t="s">
        <v>1</v>
      </c>
    </row>
    <row r="2" spans="1:3">
      <c r="B2" s="2" t="s">
        <v>23</v>
      </c>
      <c r="C2" s="2" t="s">
        <v>24</v>
      </c>
    </row>
    <row r="3" spans="1:3">
      <c r="A3" s="4" t="s">
        <v>555</v>
      </c>
    </row>
    <row r="4" spans="1:3">
      <c r="A4" s="3" t="s">
        <v>556</v>
      </c>
    </row>
    <row r="5" spans="1:3">
      <c r="A5" s="4" t="s">
        <v>557</v>
      </c>
      <c r="B5" s="5" t="n">
        <v>1167158762</v>
      </c>
    </row>
    <row r="6" spans="1:3">
      <c r="A6" s="4" t="s">
        <v>558</v>
      </c>
      <c r="B6" s="7" t="n">
        <v>0</v>
      </c>
    </row>
    <row r="7" spans="1:3">
      <c r="A7" s="4" t="s">
        <v>559</v>
      </c>
    </row>
    <row r="8" spans="1:3">
      <c r="A8" s="3" t="s">
        <v>556</v>
      </c>
    </row>
    <row r="9" spans="1:3">
      <c r="A9" s="4" t="s">
        <v>557</v>
      </c>
      <c r="B9" s="5" t="n">
        <v>0</v>
      </c>
    </row>
    <row r="10" spans="1:3">
      <c r="A10" s="4" t="s">
        <v>560</v>
      </c>
      <c r="B10" s="5" t="n">
        <v>10000000</v>
      </c>
    </row>
    <row r="11" spans="1:3">
      <c r="A11" s="4" t="s">
        <v>561</v>
      </c>
    </row>
    <row r="12" spans="1:3">
      <c r="A12" s="3" t="s">
        <v>556</v>
      </c>
    </row>
    <row r="13" spans="1:3">
      <c r="A13" s="4" t="s">
        <v>557</v>
      </c>
      <c r="B13" s="5" t="n">
        <v>0</v>
      </c>
    </row>
    <row r="14" spans="1:3">
      <c r="A14" s="4" t="s">
        <v>560</v>
      </c>
      <c r="B14" s="5" t="n">
        <v>10000000</v>
      </c>
    </row>
    <row r="15" spans="1:3">
      <c r="A15" s="4" t="s">
        <v>562</v>
      </c>
    </row>
    <row r="16" spans="1:3">
      <c r="A16" s="3" t="s">
        <v>556</v>
      </c>
    </row>
    <row r="17" spans="1:3">
      <c r="A17" s="4" t="s">
        <v>557</v>
      </c>
      <c r="B17" s="5" t="n">
        <v>0</v>
      </c>
    </row>
    <row r="18" spans="1:3">
      <c r="A18" s="4" t="s">
        <v>560</v>
      </c>
      <c r="B18" s="5" t="n">
        <v>1</v>
      </c>
    </row>
    <row r="19" spans="1:3">
      <c r="A19" s="4" t="s">
        <v>563</v>
      </c>
    </row>
    <row r="20" spans="1:3">
      <c r="A20" s="3" t="s">
        <v>556</v>
      </c>
    </row>
    <row r="21" spans="1:3">
      <c r="A21" s="4" t="s">
        <v>557</v>
      </c>
      <c r="B21" s="5" t="n">
        <v>0</v>
      </c>
    </row>
    <row r="22" spans="1:3">
      <c r="A22" s="4" t="s">
        <v>560</v>
      </c>
      <c r="B22" s="5" t="n">
        <v>15000000</v>
      </c>
    </row>
    <row r="23" spans="1:3">
      <c r="A23" s="4" t="s">
        <v>133</v>
      </c>
    </row>
    <row r="24" spans="1:3">
      <c r="A24" s="3" t="s">
        <v>556</v>
      </c>
    </row>
    <row r="25" spans="1:3">
      <c r="A25" s="4" t="s">
        <v>564</v>
      </c>
      <c r="B25" s="5" t="n">
        <v>571284</v>
      </c>
      <c r="C25" s="5" t="n">
        <v>429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3</v>
      </c>
      <c r="C1" s="2" t="s">
        <v>566</v>
      </c>
      <c r="D1" s="2" t="s">
        <v>567</v>
      </c>
    </row>
    <row r="2" spans="1:4">
      <c r="A2" s="3" t="s">
        <v>568</v>
      </c>
    </row>
    <row r="3" spans="1:4">
      <c r="A3" s="4" t="s">
        <v>569</v>
      </c>
      <c r="B3" s="5" t="n">
        <v>6</v>
      </c>
      <c r="D3" s="5" t="n">
        <v>4</v>
      </c>
    </row>
    <row r="4" spans="1:4">
      <c r="A4" s="4" t="s">
        <v>570</v>
      </c>
      <c r="C4"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8"/>
    <col customWidth="1" max="5" min="5" width="46"/>
    <col customWidth="1" max="6" min="6" width="4"/>
    <col customWidth="1" max="7" min="7" width="8"/>
    <col customWidth="1" max="8" min="8" width="4"/>
    <col customWidth="1" max="9" min="9" width="42"/>
    <col customWidth="1" max="10" min="10" width="26"/>
  </cols>
  <sheetData>
    <row r="1" spans="1:10">
      <c r="A1" s="1" t="s">
        <v>131</v>
      </c>
      <c r="B1" s="2" t="s">
        <v>132</v>
      </c>
      <c r="C1" s="2" t="s">
        <v>133</v>
      </c>
      <c r="D1" s="2" t="s">
        <v>134</v>
      </c>
      <c r="E1" s="2" t="s">
        <v>135</v>
      </c>
      <c r="F1" s="2" t="s">
        <v>136</v>
      </c>
      <c r="G1" s="2" t="s">
        <v>125</v>
      </c>
      <c r="H1" s="2" t="s">
        <v>137</v>
      </c>
      <c r="I1" s="2" t="s">
        <v>138</v>
      </c>
      <c r="J1" s="2" t="s">
        <v>44</v>
      </c>
    </row>
    <row r="2" spans="1:10">
      <c r="A2" s="4" t="s">
        <v>139</v>
      </c>
      <c r="C2" s="5" t="n">
        <v>1165574000</v>
      </c>
    </row>
    <row r="3" spans="1:10">
      <c r="A3" s="4" t="s">
        <v>140</v>
      </c>
      <c r="B3" s="7" t="n">
        <v>10313</v>
      </c>
      <c r="C3" s="7" t="n">
        <v>20877</v>
      </c>
      <c r="D3" s="7" t="n">
        <v>-13074</v>
      </c>
      <c r="E3" s="7" t="n">
        <v>-189</v>
      </c>
      <c r="G3" s="7" t="n">
        <v>321</v>
      </c>
      <c r="I3" s="7" t="n">
        <v>7935</v>
      </c>
      <c r="J3" s="7" t="n">
        <v>2378</v>
      </c>
    </row>
    <row r="4" spans="1:10">
      <c r="A4" s="4" t="s">
        <v>141</v>
      </c>
      <c r="B4" s="5" t="n">
        <v>2026</v>
      </c>
      <c r="D4" s="5" t="n">
        <v>1763</v>
      </c>
      <c r="I4" s="5" t="n">
        <v>1763</v>
      </c>
      <c r="J4" s="5" t="n">
        <v>263</v>
      </c>
    </row>
    <row r="5" spans="1:10">
      <c r="A5" s="4" t="s">
        <v>57</v>
      </c>
      <c r="B5" s="5" t="n">
        <v>7</v>
      </c>
      <c r="D5" s="5" t="n">
        <v>0</v>
      </c>
      <c r="E5" s="5" t="n">
        <v>7</v>
      </c>
      <c r="I5" s="5" t="n">
        <v>7</v>
      </c>
    </row>
    <row r="6" spans="1:10">
      <c r="A6" s="4" t="s">
        <v>58</v>
      </c>
      <c r="B6" s="5" t="n">
        <v>2033</v>
      </c>
      <c r="D6" s="5" t="n">
        <v>1763</v>
      </c>
      <c r="E6" s="5" t="n">
        <v>7</v>
      </c>
      <c r="I6" s="5" t="n">
        <v>1770</v>
      </c>
      <c r="J6" s="5" t="n">
        <v>263</v>
      </c>
    </row>
    <row r="7" spans="1:10">
      <c r="A7" s="3" t="s">
        <v>142</v>
      </c>
    </row>
    <row r="8" spans="1:10">
      <c r="A8" s="4" t="s">
        <v>84</v>
      </c>
      <c r="B8" s="5" t="n">
        <v>-63</v>
      </c>
      <c r="D8" s="5" t="n">
        <v>-63</v>
      </c>
      <c r="I8" s="5" t="n">
        <v>-63</v>
      </c>
    </row>
    <row r="9" spans="1:10">
      <c r="A9" s="4" t="s">
        <v>85</v>
      </c>
      <c r="B9" s="5" t="n">
        <v>8</v>
      </c>
      <c r="J9" s="5" t="n">
        <v>8</v>
      </c>
    </row>
    <row r="10" spans="1:10">
      <c r="A10" s="4" t="s">
        <v>143</v>
      </c>
      <c r="B10" s="5" t="n">
        <v>-493</v>
      </c>
      <c r="J10" s="5" t="n">
        <v>-493</v>
      </c>
    </row>
    <row r="11" spans="1:10">
      <c r="A11" s="4" t="s">
        <v>144</v>
      </c>
      <c r="B11" s="5" t="n">
        <v>-113</v>
      </c>
      <c r="J11" s="5" t="n">
        <v>-113</v>
      </c>
    </row>
    <row r="12" spans="1:10">
      <c r="A12" s="4" t="s">
        <v>145</v>
      </c>
      <c r="C12" s="7" t="n">
        <v>8</v>
      </c>
      <c r="D12" s="5" t="n">
        <v>-8</v>
      </c>
    </row>
    <row r="13" spans="1:10">
      <c r="A13" s="4" t="s">
        <v>146</v>
      </c>
      <c r="C13" s="5" t="n">
        <v>429000</v>
      </c>
    </row>
    <row r="14" spans="1:10">
      <c r="A14" s="4" t="s">
        <v>147</v>
      </c>
      <c r="C14" s="5" t="n">
        <v>429000</v>
      </c>
    </row>
    <row r="15" spans="1:10">
      <c r="A15" s="4" t="s">
        <v>148</v>
      </c>
      <c r="B15" s="5" t="n">
        <v>-661</v>
      </c>
      <c r="C15" s="7" t="n">
        <v>8</v>
      </c>
      <c r="D15" s="5" t="n">
        <v>-71</v>
      </c>
      <c r="I15" s="5" t="n">
        <v>-63</v>
      </c>
      <c r="J15" s="5" t="n">
        <v>-598</v>
      </c>
    </row>
    <row r="16" spans="1:10">
      <c r="A16" s="4" t="s">
        <v>149</v>
      </c>
      <c r="C16" s="5" t="n">
        <v>1166003000</v>
      </c>
    </row>
    <row r="17" spans="1:10">
      <c r="A17" s="4" t="s">
        <v>150</v>
      </c>
      <c r="B17" s="5" t="n">
        <v>11685</v>
      </c>
      <c r="C17" s="7" t="n">
        <v>20885</v>
      </c>
      <c r="D17" s="5" t="n">
        <v>-11382</v>
      </c>
      <c r="E17" s="5" t="n">
        <v>-182</v>
      </c>
      <c r="G17" s="5" t="n">
        <v>321</v>
      </c>
      <c r="I17" s="5" t="n">
        <v>9642</v>
      </c>
      <c r="J17" s="5" t="n">
        <v>2043</v>
      </c>
    </row>
    <row r="18" spans="1:10">
      <c r="A18" s="4" t="s">
        <v>151</v>
      </c>
      <c r="C18" s="5" t="n">
        <v>1166577000</v>
      </c>
    </row>
    <row r="19" spans="1:10">
      <c r="A19" s="4" t="s">
        <v>152</v>
      </c>
      <c r="B19" s="5" t="n">
        <v>11067</v>
      </c>
      <c r="C19" s="7" t="n">
        <v>20893</v>
      </c>
      <c r="D19" s="5" t="n">
        <v>-11759</v>
      </c>
      <c r="E19" s="5" t="n">
        <v>-169</v>
      </c>
      <c r="G19" s="5" t="n">
        <v>321</v>
      </c>
      <c r="I19" s="5" t="n">
        <v>9286</v>
      </c>
      <c r="J19" s="5" t="n">
        <v>1781</v>
      </c>
    </row>
    <row r="20" spans="1:10">
      <c r="A20" s="4" t="s">
        <v>153</v>
      </c>
      <c r="B20" s="5" t="n">
        <v>64</v>
      </c>
      <c r="I20" s="5" t="n">
        <v>64</v>
      </c>
    </row>
    <row r="21" spans="1:10">
      <c r="A21" s="4" t="s">
        <v>154</v>
      </c>
      <c r="D21" s="5" t="n">
        <v>64</v>
      </c>
    </row>
    <row r="22" spans="1:10">
      <c r="A22" s="4" t="s">
        <v>155</v>
      </c>
      <c r="B22" s="5" t="n">
        <v>11131</v>
      </c>
      <c r="D22" s="5" t="n">
        <v>-11695</v>
      </c>
      <c r="I22" s="5" t="n">
        <v>9350</v>
      </c>
    </row>
    <row r="23" spans="1:10">
      <c r="A23" s="4" t="s">
        <v>141</v>
      </c>
      <c r="B23" s="5" t="n">
        <v>116</v>
      </c>
      <c r="D23" s="5" t="n">
        <v>64</v>
      </c>
      <c r="I23" s="5" t="n">
        <v>64</v>
      </c>
      <c r="J23" s="5" t="n">
        <v>52</v>
      </c>
    </row>
    <row r="24" spans="1:10">
      <c r="A24" s="4" t="s">
        <v>57</v>
      </c>
      <c r="B24" s="5" t="n">
        <v>5</v>
      </c>
      <c r="D24" s="5" t="n">
        <v>0</v>
      </c>
      <c r="E24" s="5" t="n">
        <v>5</v>
      </c>
      <c r="I24" s="5" t="n">
        <v>5</v>
      </c>
    </row>
    <row r="25" spans="1:10">
      <c r="A25" s="4" t="s">
        <v>58</v>
      </c>
      <c r="B25" s="5" t="n">
        <v>121</v>
      </c>
      <c r="D25" s="5" t="n">
        <v>64</v>
      </c>
      <c r="E25" s="5" t="n">
        <v>5</v>
      </c>
      <c r="I25" s="5" t="n">
        <v>69</v>
      </c>
      <c r="J25" s="5" t="n">
        <v>52</v>
      </c>
    </row>
    <row r="26" spans="1:10">
      <c r="A26" s="3" t="s">
        <v>142</v>
      </c>
    </row>
    <row r="27" spans="1:10">
      <c r="A27" s="4" t="s">
        <v>84</v>
      </c>
      <c r="B27" s="5" t="n">
        <v>-63</v>
      </c>
      <c r="D27" s="5" t="n">
        <v>-63</v>
      </c>
      <c r="I27" s="5" t="n">
        <v>-63</v>
      </c>
    </row>
    <row r="28" spans="1:10">
      <c r="A28" s="4" t="s">
        <v>156</v>
      </c>
      <c r="C28" s="5" t="n">
        <v>11000</v>
      </c>
    </row>
    <row r="29" spans="1:10">
      <c r="A29" s="4" t="s">
        <v>85</v>
      </c>
      <c r="B29" s="5" t="n">
        <v>12</v>
      </c>
      <c r="J29" s="5" t="n">
        <v>12</v>
      </c>
    </row>
    <row r="30" spans="1:10">
      <c r="A30" s="4" t="s">
        <v>144</v>
      </c>
      <c r="B30" s="5" t="n">
        <v>-95</v>
      </c>
      <c r="J30" s="5" t="n">
        <v>-95</v>
      </c>
    </row>
    <row r="31" spans="1:10">
      <c r="A31" s="4" t="s">
        <v>145</v>
      </c>
      <c r="C31" s="7" t="n">
        <v>7</v>
      </c>
      <c r="D31" s="5" t="n">
        <v>-7</v>
      </c>
    </row>
    <row r="32" spans="1:10">
      <c r="A32" s="4" t="s">
        <v>146</v>
      </c>
      <c r="C32" s="5" t="n">
        <v>571284</v>
      </c>
    </row>
    <row r="33" spans="1:10">
      <c r="A33" s="4" t="s">
        <v>147</v>
      </c>
      <c r="C33" s="5" t="n">
        <v>582000</v>
      </c>
    </row>
    <row r="34" spans="1:10">
      <c r="A34" s="4" t="s">
        <v>148</v>
      </c>
      <c r="B34" s="5" t="n">
        <v>-146</v>
      </c>
      <c r="C34" s="7" t="n">
        <v>7</v>
      </c>
      <c r="D34" s="5" t="n">
        <v>-70</v>
      </c>
      <c r="I34" s="5" t="n">
        <v>-63</v>
      </c>
      <c r="J34" s="5" t="n">
        <v>-83</v>
      </c>
    </row>
    <row r="35" spans="1:10">
      <c r="A35" s="4" t="s">
        <v>157</v>
      </c>
      <c r="C35" s="5" t="n">
        <v>1167159000</v>
      </c>
    </row>
    <row r="36" spans="1:10">
      <c r="A36" s="4" t="s">
        <v>158</v>
      </c>
      <c r="B36" s="7" t="n">
        <v>11106</v>
      </c>
      <c r="C36" s="7" t="n">
        <v>20900</v>
      </c>
      <c r="D36" s="7" t="n">
        <v>-11701</v>
      </c>
      <c r="E36" s="7" t="n">
        <v>-164</v>
      </c>
      <c r="G36" s="7" t="n">
        <v>321</v>
      </c>
      <c r="I36" s="5" t="n">
        <v>9356</v>
      </c>
      <c r="J36" s="7" t="n">
        <v>1750</v>
      </c>
    </row>
    <row r="37" spans="1:10">
      <c r="A37" s="4" t="s">
        <v>159</v>
      </c>
      <c r="I37" s="7" t="n">
        <v>64</v>
      </c>
    </row>
    <row r="38" spans="1:10"/>
    <row r="39" spans="1:10">
      <c r="A39" s="4" t="s">
        <v>136</v>
      </c>
      <c r="B39" s="4" t="s">
        <v>160</v>
      </c>
    </row>
    <row r="40" spans="1:10">
      <c r="A40" s="4" t="s">
        <v>137</v>
      </c>
      <c r="B40" s="4" t="s">
        <v>161</v>
      </c>
    </row>
  </sheetData>
  <mergeCells count="75">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A38:J38"/>
    <mergeCell ref="B39:J39"/>
    <mergeCell ref="B40:J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v>
      </c>
      <c r="B1" s="2" t="s">
        <v>23</v>
      </c>
      <c r="C1" s="2" t="s">
        <v>94</v>
      </c>
      <c r="D1" s="2" t="s">
        <v>24</v>
      </c>
    </row>
    <row r="2" spans="1:4">
      <c r="A2" s="4" t="s">
        <v>121</v>
      </c>
      <c r="B2" s="7" t="n">
        <v>11106</v>
      </c>
      <c r="C2" s="7" t="n">
        <v>11067</v>
      </c>
      <c r="D2" s="7" t="n">
        <v>11685</v>
      </c>
    </row>
    <row r="3" spans="1:4">
      <c r="A3" s="4" t="s">
        <v>163</v>
      </c>
    </row>
    <row r="4" spans="1:4">
      <c r="A4" s="4" t="s">
        <v>121</v>
      </c>
      <c r="B4" s="5" t="n">
        <v>72</v>
      </c>
      <c r="D4" s="5" t="n">
        <v>67</v>
      </c>
    </row>
    <row r="5" spans="1:4">
      <c r="A5" s="4" t="s">
        <v>164</v>
      </c>
    </row>
    <row r="6" spans="1:4">
      <c r="A6" s="4" t="s">
        <v>121</v>
      </c>
      <c r="B6" s="5" t="n">
        <v>283</v>
      </c>
      <c r="C6" s="5" t="n">
        <v>283</v>
      </c>
      <c r="D6" s="5" t="n">
        <v>283</v>
      </c>
    </row>
    <row r="7" spans="1:4">
      <c r="A7" s="4" t="s">
        <v>165</v>
      </c>
    </row>
    <row r="8" spans="1:4">
      <c r="A8" s="4" t="s">
        <v>121</v>
      </c>
      <c r="B8" s="7" t="n">
        <v>38</v>
      </c>
      <c r="C8" s="7" t="n">
        <v>38</v>
      </c>
      <c r="D8" s="7" t="n">
        <v>3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6</v>
      </c>
      <c r="B1" s="2" t="s">
        <v>22</v>
      </c>
      <c r="D1" s="2" t="s">
        <v>1</v>
      </c>
    </row>
    <row r="2" spans="1:6">
      <c r="B2" s="2" t="s">
        <v>23</v>
      </c>
      <c r="C2" s="2" t="s">
        <v>24</v>
      </c>
      <c r="D2" s="2" t="s">
        <v>23</v>
      </c>
      <c r="E2" s="2" t="s">
        <v>24</v>
      </c>
      <c r="F2" s="2" t="s">
        <v>94</v>
      </c>
    </row>
    <row r="3" spans="1:6">
      <c r="A3" s="3" t="s">
        <v>167</v>
      </c>
    </row>
    <row r="4" spans="1:6">
      <c r="A4" s="4" t="s">
        <v>168</v>
      </c>
      <c r="B4" s="7" t="n">
        <v>-24</v>
      </c>
      <c r="C4" s="7" t="n">
        <v>62</v>
      </c>
      <c r="D4" s="7" t="n">
        <v>82</v>
      </c>
      <c r="E4" s="7" t="n">
        <v>7</v>
      </c>
    </row>
    <row r="5" spans="1:6">
      <c r="A5" s="4" t="s">
        <v>169</v>
      </c>
    </row>
    <row r="6" spans="1:6">
      <c r="A6" s="3" t="s">
        <v>167</v>
      </c>
    </row>
    <row r="7" spans="1:6">
      <c r="A7" s="4" t="s">
        <v>170</v>
      </c>
      <c r="C7" s="7" t="n">
        <v>469</v>
      </c>
      <c r="E7" s="7" t="n">
        <v>469</v>
      </c>
      <c r="F7" s="7" t="n">
        <v>484</v>
      </c>
    </row>
    <row r="8" spans="1:6">
      <c r="A8" s="4" t="s">
        <v>171</v>
      </c>
      <c r="B8" s="5" t="n">
        <v>335</v>
      </c>
      <c r="D8" s="5" t="n">
        <v>335</v>
      </c>
      <c r="F8" s="5" t="n">
        <v>313</v>
      </c>
    </row>
    <row r="9" spans="1:6">
      <c r="A9" s="4" t="s">
        <v>172</v>
      </c>
      <c r="B9" s="5" t="n">
        <v>3538</v>
      </c>
      <c r="D9" s="5" t="n">
        <v>3538</v>
      </c>
    </row>
    <row r="10" spans="1:6">
      <c r="A10" s="4" t="s">
        <v>173</v>
      </c>
    </row>
    <row r="11" spans="1:6">
      <c r="A11" s="3" t="s">
        <v>167</v>
      </c>
    </row>
    <row r="12" spans="1:6">
      <c r="A12" s="4" t="s">
        <v>174</v>
      </c>
      <c r="B12" s="7" t="n">
        <v>145</v>
      </c>
      <c r="D12" s="7" t="n">
        <v>145</v>
      </c>
      <c r="F12" s="7" t="n">
        <v>22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57:08Z</dcterms:created>
  <dcterms:modified xmlns:dcterms="http://purl.org/dc/terms/" xmlns:xsi="http://www.w3.org/2001/XMLSchema-instance" xsi:type="dcterms:W3CDTF">2018-07-26T16:57:08Z</dcterms:modified>
</cp:coreProperties>
</file>